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Senior Convertible Redeemable N"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Net Loss Per Share of Common St" sheetId="15" state="visible" r:id="rId15"/>
    <sheet xmlns:r="http://schemas.openxmlformats.org/officeDocument/2006/relationships" name="Stock-Based Payments" sheetId="16" state="visible" r:id="rId16"/>
    <sheet xmlns:r="http://schemas.openxmlformats.org/officeDocument/2006/relationships" name="Summary of Significant Accoun17" sheetId="17" state="visible" r:id="rId17"/>
    <sheet xmlns:r="http://schemas.openxmlformats.org/officeDocument/2006/relationships" name="Accrued Expenses (Tables)" sheetId="18" state="visible" r:id="rId18"/>
    <sheet xmlns:r="http://schemas.openxmlformats.org/officeDocument/2006/relationships" name="Notes Payable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Net Loss Per Share of Common 22" sheetId="22" state="visible" r:id="rId22"/>
    <sheet xmlns:r="http://schemas.openxmlformats.org/officeDocument/2006/relationships" name="Stock-Based Payments (Tables)" sheetId="23" state="visible" r:id="rId23"/>
    <sheet xmlns:r="http://schemas.openxmlformats.org/officeDocument/2006/relationships" name="Summary of Significant Accoun24" sheetId="24" state="visible" r:id="rId24"/>
    <sheet xmlns:r="http://schemas.openxmlformats.org/officeDocument/2006/relationships" name="Capital Stock (Details Narrativ" sheetId="25" state="visible" r:id="rId25"/>
    <sheet xmlns:r="http://schemas.openxmlformats.org/officeDocument/2006/relationships" name="Accrued Expenses (Details)" sheetId="26" state="visible" r:id="rId26"/>
    <sheet xmlns:r="http://schemas.openxmlformats.org/officeDocument/2006/relationships" name="Related-Party Transactions (Det" sheetId="27" state="visible" r:id="rId27"/>
    <sheet xmlns:r="http://schemas.openxmlformats.org/officeDocument/2006/relationships" name="Senior Convertible Redeemable28"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Narrativ"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Net Loss Per Share of Common 38" sheetId="38" state="visible" r:id="rId38"/>
    <sheet xmlns:r="http://schemas.openxmlformats.org/officeDocument/2006/relationships" name="Net Loss Per Share of Common 39" sheetId="39" state="visible" r:id="rId39"/>
    <sheet xmlns:r="http://schemas.openxmlformats.org/officeDocument/2006/relationships" name="Stock-Based Payments (Details)" sheetId="40" state="visible" r:id="rId40"/>
    <sheet xmlns:r="http://schemas.openxmlformats.org/officeDocument/2006/relationships" name="Stock-Based Payments (Details 1" sheetId="41" state="visible" r:id="rId41"/>
    <sheet xmlns:r="http://schemas.openxmlformats.org/officeDocument/2006/relationships" name="Stock-Based Payments (Details 2" sheetId="42" state="visible" r:id="rId42"/>
    <sheet xmlns:r="http://schemas.openxmlformats.org/officeDocument/2006/relationships" name="Stock-Based Payments (Details 3" sheetId="43" state="visible" r:id="rId43"/>
    <sheet xmlns:r="http://schemas.openxmlformats.org/officeDocument/2006/relationships" name="Stock-Based Payments (Details 4" sheetId="44" state="visible" r:id="rId44"/>
    <sheet xmlns:r="http://schemas.openxmlformats.org/officeDocument/2006/relationships" name="Stock-Based Payments (Details 5" sheetId="45" state="visible" r:id="rId45"/>
    <sheet xmlns:r="http://schemas.openxmlformats.org/officeDocument/2006/relationships" name="Stock-Based Payments (Details N" sheetId="46" state="visible" r:id="rId46"/>
  </sheets>
  <definedNames/>
  <calcPr calcId="124519" fullCalcOnLoad="1"/>
</workbook>
</file>

<file path=xl/sharedStrings.xml><?xml version="1.0" encoding="utf-8"?>
<sst xmlns="http://schemas.openxmlformats.org/spreadsheetml/2006/main" uniqueCount="483">
  <si>
    <t>Document and Entity Information - USD ($)</t>
  </si>
  <si>
    <t>12 Months Ended</t>
  </si>
  <si>
    <t>Dec. 31, 2016</t>
  </si>
  <si>
    <t>Apr. 07, 2017</t>
  </si>
  <si>
    <t>Jun. 30, 2016</t>
  </si>
  <si>
    <t>Document And Entity Information</t>
  </si>
  <si>
    <t>Entity Registrant Name</t>
  </si>
  <si>
    <t>Geospatial Corp</t>
  </si>
  <si>
    <t>Entity Central Index Key</t>
  </si>
  <si>
    <t>Document Type</t>
  </si>
  <si>
    <t>10-K</t>
  </si>
  <si>
    <t>Trading Symbol</t>
  </si>
  <si>
    <t>GSPH</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Due to related parties</t>
  </si>
  <si>
    <t>Current portion of capital lease liability to related party</t>
  </si>
  <si>
    <t>Notes payable</t>
  </si>
  <si>
    <t>Accrued registration payment arrangement</t>
  </si>
  <si>
    <t>Total current liabilities</t>
  </si>
  <si>
    <t>Non-current liabilities:</t>
  </si>
  <si>
    <t>Capital lease liability to related party</t>
  </si>
  <si>
    <t>Total non-current liabilities</t>
  </si>
  <si>
    <t>Total liabilities</t>
  </si>
  <si>
    <t>Stockholders' deficit:</t>
  </si>
  <si>
    <t>Preferred stock</t>
  </si>
  <si>
    <t>Common stock, $.001 par value; 750,000,000 and 350,000,000 shares authorized at September 30, 2016 and December 31, 2015; 188,867,740 and 143,336,073 shares issued and outstanding at September 30, 2016 and December 31, 2015, respectively</t>
  </si>
  <si>
    <t>Additional paid-in capital</t>
  </si>
  <si>
    <t>Additional paid-in capital, warrants</t>
  </si>
  <si>
    <t>Accumulated deficit</t>
  </si>
  <si>
    <t>Total stockholders' deficit</t>
  </si>
  <si>
    <t>Total liabilities and stockholders' deficit</t>
  </si>
  <si>
    <t>Series C Preferred Stock [Member]</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Undesignated Preferred Stock [Member]</t>
  </si>
  <si>
    <t>Preferred stock, shares issued</t>
  </si>
  <si>
    <t>Preferred stock, shares outstanding</t>
  </si>
  <si>
    <t>Series B Preferred Stock [Member]</t>
  </si>
  <si>
    <t>Consolidated Statements of Operations - USD ($)</t>
  </si>
  <si>
    <t>Income Statement [Abstract]</t>
  </si>
  <si>
    <t>Sales</t>
  </si>
  <si>
    <t>Cost of sales</t>
  </si>
  <si>
    <t>Gross profit (loss)</t>
  </si>
  <si>
    <t>Selling, general and administrative expenses</t>
  </si>
  <si>
    <t>Net loss from operations</t>
  </si>
  <si>
    <t>Other income (expense):</t>
  </si>
  <si>
    <t>Interest expense</t>
  </si>
  <si>
    <t>Gain on extinguishment of debt</t>
  </si>
  <si>
    <t>Registration payment arrangements</t>
  </si>
  <si>
    <t>Total other income (expense)</t>
  </si>
  <si>
    <t>Net loss before income taxes</t>
  </si>
  <si>
    <t>Provision for income taxes</t>
  </si>
  <si>
    <t xml:space="preserve"> </t>
  </si>
  <si>
    <t>Net loss</t>
  </si>
  <si>
    <t>Basic and fully-diluted net loss per share of common stock (in dollars per share)</t>
  </si>
  <si>
    <t>Consolidated Statements of Changes in Stockholders' Deficit - USD ($)</t>
  </si>
  <si>
    <t>Preferred Stock [Member]</t>
  </si>
  <si>
    <t>Common Stock [Member]</t>
  </si>
  <si>
    <t>Additional Paid-In Capital [Member]</t>
  </si>
  <si>
    <t>Additional Paid-In Capital, Warrants [Member]</t>
  </si>
  <si>
    <t>Accumulated Deficit [Member]</t>
  </si>
  <si>
    <t>Total</t>
  </si>
  <si>
    <t>Balance at Dec. 31, 2014</t>
  </si>
  <si>
    <t>Balance (in shares) at Dec. 31, 2014</t>
  </si>
  <si>
    <t>Sale of common stock, net of issuance costs</t>
  </si>
  <si>
    <t>Sale of common stock, net of issuance costs, shares</t>
  </si>
  <si>
    <t>Issuance of common stock in settlement of liabilities</t>
  </si>
  <si>
    <t>Issuance of common stock in settlement of liabilities, shares</t>
  </si>
  <si>
    <t>Issuance of convertible securities with beneficial conversion features</t>
  </si>
  <si>
    <t>Issuance of common stock for registration penalty</t>
  </si>
  <si>
    <t>Issuance of common stock for registration penalty, shares</t>
  </si>
  <si>
    <t>Conversion of Series B Convertible Preferred Stock to common stock</t>
  </si>
  <si>
    <t>Conversion of Series B Convertible Preferred Stock to common stock( in shares)</t>
  </si>
  <si>
    <t>Balance at Dec. 31, 2015</t>
  </si>
  <si>
    <t>Balance (in shares) at Dec. 31, 2015</t>
  </si>
  <si>
    <t>Sale of Series C Convertible Preferred Stock, net of issuance costs</t>
  </si>
  <si>
    <t>Sale of Series C Convertible Preferred Stock, net of issuance costs, shares</t>
  </si>
  <si>
    <t>Issuance of Series C Convertible Preferred Stock in settlement of liabilities</t>
  </si>
  <si>
    <t>Issuance of Series C Convertible Preferred Stock in settlement of liabilities, shares</t>
  </si>
  <si>
    <t>Conversion of liabilities to warrants to purchase common stock</t>
  </si>
  <si>
    <t>Exercise of warrants to purchase common stock, net of issuance costs</t>
  </si>
  <si>
    <t>Exercise of warrants to purchase common stock, net of issuance costs, shares</t>
  </si>
  <si>
    <t>Issuance of common stock for services</t>
  </si>
  <si>
    <t>Issuance of common stock for services, shares</t>
  </si>
  <si>
    <t>Balance at Dec. 31, 2016</t>
  </si>
  <si>
    <t>Balance (in shares) at Dec. 31, 2016</t>
  </si>
  <si>
    <t>Consolidated Statements of Cash Flows - USD ($)</t>
  </si>
  <si>
    <t>Cash flows from operating activities:</t>
  </si>
  <si>
    <t>Adjustments to reconcile net loss to net cash used in operating activities:</t>
  </si>
  <si>
    <t>Depreciation</t>
  </si>
  <si>
    <t>Amortization of deferred debt issue costs</t>
  </si>
  <si>
    <t>Amortization of discount on notes payable</t>
  </si>
  <si>
    <t>Accrued interest payable</t>
  </si>
  <si>
    <t>Liabilities settled by issuance of notes payable</t>
  </si>
  <si>
    <t>Changes in operating assets and liabliti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oceeds from issuance of notes payable to related parties</t>
  </si>
  <si>
    <t>Principal payments on notes payable</t>
  </si>
  <si>
    <t>Principal payments on notes from related parties</t>
  </si>
  <si>
    <t>Principal payments on capital lease liabilities</t>
  </si>
  <si>
    <t>Debt issuance costs paid</t>
  </si>
  <si>
    <t>Proceeds from sale of common stock, net of offering costs</t>
  </si>
  <si>
    <t>Proceeds from sale of Series C Convertible Preferred Stock, net of offering costs</t>
  </si>
  <si>
    <t>Proceeds from exercise of warrants to purchase common stock, net of offering costs</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Non-cash transactions:</t>
  </si>
  <si>
    <t>Issuance of warrants to purchase common stock in settlement of liabilities</t>
  </si>
  <si>
    <t>Issuance of notes payable in settlement of liabilities</t>
  </si>
  <si>
    <t>Summary of Significant Accounting Policies</t>
  </si>
  <si>
    <t>Accounting Policies [Abstract]</t>
  </si>
  <si>
    <t xml:space="preserve">Note 1 – Summary of Significant
Accounting Policies This
summary of significant accounting policies of Geospatial Corporation, a Nevada corporation, and subsidiaries (the “Company”)
is presented to assist in the understanding of the Company’s financial statements. The financial statements and notes are
representations of the Company’s management, which is responsible for the integrity and objectivity of the financial statements.
These accounting policies conform to accounting principles generally accepted in the United States of America, and have been consistently
applied in the preparation of the financial statements. Nature of
Operations The
Company utilizes innovative technologies to acquire and manage data related to underground assets. The Company’s services
include pipeline data acquisition and professional data management. The Company is located in Sarver, Pennsylvania, and provides
services throughout the United States. Consolidation The
Company’s financial statements include its wholly-owned subsidiaries Geospatial Mapping Systems, Inc., and Utility Services
and Consulting Corporation, which ceased operations in 2011. All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 Estimated
useful lives of property and equipment;
● Estimated
costs to complete fixed-price contracts;
● Realization
of deferred income tax assets;
● Estimated
number and value of shares to be issued pursuant to registration payment arrangements; These
estimates are discussed further throughout these Notes to Financial Statements. Going Concern Since
its inception, the Company has incurred net losses. In addition, the Company’s operations and capital requirements
have been funded since its inception by sales of its common and preferred stock, issuances of notes payable, and advances
from its chief executive officer. At December 31, 2016, the Company’s current liabilities exceeded its current assets
by $2,705,750, and total liabilities exceeded total assets by $2,661,011. At December 31, 2016, we owed approximately $1.3 million under a Secured Promissory Note that is
secured by substantially all our assets. On January 31, 2017, we failed to repay the Secured Promissory Note as required.
Consequently, we are in default under the terms of Secured Promissory Note. Those factors create an uncertainty about the
Company’s ability to continue as a going concern. The Company’s management has implemented plans to secure
financing sufficient for the Company’s operating and capital requirements, and to negotiate settlements or extensions
of existing liabilities. There can be no assurance that such efforts will be successful. The financial statements do not
include any adjustments that might be necessary if the Company is unable to continue as a going concern. Accounting
Method The
Company’s financial statements are prepared on the accrual method of accounting. Cash and
Cash Equivalents The
Company considers all highly liquid debt investments with a maturity of three months or less when purchased to be cash equivalents. Accounts
Receivable Accounts
receivable are presented i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had no allowance for doubtful accounts
at December 31, 2016 and 2015. Property
and Equipment Property
and equipment are carried at cost. Depreciation of property and equipment is provided using the straight-line method for financial
reporting purposes, and accelerated methods for tax purposes, based on estimated useful lives ranging from three to ten years.
Depreciation expense was $110,408 and $118,344 for the years ended December 31, 2016 and 2015, respectively. Expenditures
for major renewals and betterments that materially extend the useful lives of assets are capitalized. Expenditures for maintenance
and repairs are charged to expense as incurred. The
Company leases equipment under leases with terms of three years. Each lease is analyzed using the criteria in Financial Accounting
Standards Board (“FASB”) Accounting Standards Codification (“ASC”) 840, Leases Revenue Recognition The
Company records revenue when all of the following criteria are met:
● Persuasive
evidence of an arrangement exists;
● Delivery
has occurred or services have been rendered;
● The
price to the buyer is fixed or determinable; and
● Collectability
is reasonably assured. Substantially
all of the Company’s services are rendered under fixed-price contracts in which the Company’s clients are billed at
defined milestones for an agreed amount negotiated in advance for a specified scope of work. Revenues for fixed-price contracts
are recognized under the percentage-of-completion method of accounting, whereby revenues are recognized ratably as those contracts
are performed. This rate is based primarily on the proportion of contract costs incurred to date to total contract costs projected
to be incurred for the entire project, or the proportion of measurable output completed to date to total output anticipated for
the entire project. Advance
customer payments are recorded as deferred revenue until such time as the related services are rendered or performed. Revenues
are recorded net of sales taxes collected. Deferred
Debt Issuance Costs Debt
issuance costs are capitalized and amortized over the term of the related debt. The deferred debt issuance costs were fully amortized
at December 31, 2016 and 2015. Convertible Securities with Beneficial
Conversion Features During
2015, the Company issued a Secured Promissory Note of $1,000,000. The Company took additional loans of $350,000 against the Secured
Promissory Note in 2016. The Secured Promissory Note is convertible at the lender’s option to the Company’s common
stock at a price per share of 75% of the average bid price of the Company’s common stock for the ten trading days preceding
the conversion. The Company recorded the Secured Promissory Note in accordance with FASB ASC 470-20, Debt with Conversion and
Other Options Income Taxes The
Company accounts for income taxes in accordance with FASB ASC 740, Income Taxes, The
Company currently has a deferred tax asset resulting from differences in accounting methods for financial reporting and income
tax reporting purposes. This deferred tax asset is completely offset by a valuation allowance due to the uncertainty of realization. The
Company is subject to taxation in various jurisdictions. The Company continues to remain subject to examination by U.S. federal
authorities and various state authorities for the years 2009 through 2015. Due to financial constraints, the Company has not filed
its federal and state tax returns for 2009 through 2016. Gains on
Extinguishment of Debt Due
to significant cash flow problems, the Company has negotiated concessions on the amounts of certain liabilities and
extensions of payment terms. The Company accounts for such concessions in accordance with FASB ASC 470-60, Troubled Debt
Restructurings by Debtors Extinguishment of Liabilities Stock-Based
Payments The
Company accounts for its stock-based compensation in accordance with FASB ASC 718, Stock Compensation Registration Payment Arrangements The
Company is contractually obligated to issue shares of its common stock to certain investors for failure to register shares of
its common stock under the Securities Act of 1933, as amended (the “Securities Act”). The Company records such obligations
in accordance with FASB ASC 825-20, Registration Payment Arrangements Segment Reporting The Company operates
as one segment. Accordingly, no segment reporting is presented. 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 In
May 2014, the FASB issued ASU 2014-09, Revenue from Contracts with Customers (Topic 606) In
June 2014, FASB issued ASU 2014-12 , Compensation – Stock Compensation (Topic 718) In
August 2014, the FASB issued ASU 2014-15, Presentation of Financial Statements – Going Concern (Subtopic 205-40) In
January 2015, the FASB issued ASU 2015-01, Income Statement - Extraordinary and Unusual Items (Subtopic 225-20): Simplifying
Income Statement Presentation by Eliminating the Concept of Extraordinary Items In
April 2015, the FASB issued ASU 2015-03, Interest - Imputation of Interest (Subtopic 835-30): Simplifying the Presentation
of Debt Issuance Costs In
November 2015, the FASB issued ASU 2015-17, Income Taxes (Topic 740): Balance Sheet Classification of Deferred Taxes In
February 2016, the FASB issued ASU 2016-02, Leases (Topic 842 </t>
  </si>
  <si>
    <t>Capital Stock</t>
  </si>
  <si>
    <t>Equity [Abstract]</t>
  </si>
  <si>
    <t xml:space="preserve">Note 2
– Capital Stock The
Company has authorized 750,000,000 shares of common stock with a par value of $0.001 per share. Each outstanding share of common
stock entitles the holder to one vote on all matters. Stockholders do not have preemptive rights to purchase shares in any future
issuance of common stock. Upon the Company’s liquidation, common stockholders are entitled to a pro-rata share of assets,
if any, after payment of creditors and preferred stockholders. The
Company has authorized 25,000,000 shares of preferred stock with a par value of $0.001 per share. All powers and rights of the
shares of preferred stock are determined by the Company’s Board of Directors at issuance. On
August 20, 2013, the Company filed a Certificate of Designation to designate 5,000,000 shares of Series B Convertible Preferred
Stock (“Series B Stock”) for issuance by the Company. Each share of Series B Stock is convertible to ten shares of
common stock at the option of the holder, or automatically upon the occurrence of certain events. The holders of Series B Stock
have the same voting rights and dividend participation rights as common stockholders in proportion to the number of shares of
common stock the holders of Series B Stock would hold if those shares were converted to common stock. The holders of Series B
Stock are entitled to a liquidation preference of 150% of the original issue price, after payment of which they participate in
liquidation with the holders of common stock. On
March 16, 2016, the Company filed a Certificate of Designation to designate 10,000,000 shares of Series C Convertible Preferred
Stock (“Series C Stock”) for issuance by the Company. Each share of Series C Stock is convertible to twenty shares
of common stock at the option of the holder, or automatically upon the occurrence of certain events. The holders of Series C Stock
have voting rights equal to five times the number of whole shares of common stock into which such shares of common stock the holders
of Series C Stock would hold if those shares were converted to common stock. The holders of Series C Stock have the same dividend
participation rights as common stockholders in proportion to the number of shares of common stock the holders of Series C Stock
would have if those shares were converted to common stock. The holders of Series C Stock are entitled to a liquidation preference
of 100% of the original issue price, after payment of which they participate in liquidation with the holders of common stock. The
Company entered into a series of Subscription and Purchase Agreements with certain investors dated October 9, 2009 (the “October
2009 Subscription Agreement”) in connection with the sale of 2,000,000 shares of the Company’s common stock (the “October
2009 shares”). Pursuant to the October 2009 Subscription Agreement, the Company agreed to register the October 2009 shares
under the Securities Act by March 1, 2010. The Company failed to register the October 2009 shares by March 1, 2010, and consequently
each investor that invested pursuant to the October 2009 Subscription Agreement is entitled to receive an additional allocation
of 2% of its portion of the October 2009 Shares for each 30-day period that elapses after March 1, 2010, subject to certain restrictions. The
Company entered into a series of Subscription and Purchase Agreements with certain investors dated March 10, 2010 (the “March
2010 Subscription Agreement”) in connection with the sale of 8,589,771 shares of the Company’s common stock (the “March
2010 shares”). Pursuant to the March 2010 Subscription Agreement, the Company agreed to register the March 2010 shares under
the Securities Act by September 1, 2010. The Company failed to register the March 2010 shares by September 1, 2010, and consequently
each investor that invested pursuant to the March 2010 Subscription Agreement is entitled to receive an additional allocation
of 2% of its portion of the March 2010 Shares for each 30-day period that elapses after September 1, 2010, subject to certain
restrictions. The
Company entered into a series of Subscription and Purchase Agreements with certain investors dated April 6, 2010 (the “April
2010 Subscription Agreement”) in connection with the sale of 112,000 shares of the Company’s common stock (the “April
2010 shares”). Pursuant to the April 2010 Subscription Agreement, the Company agreed to register the April 2010 shares under
the Securities Act by September 1, 2010. The Company failed to register the April 2010 shares by September 1, 2010, and consequently
each investor that invested pursuant to the April 2010 Subscription Agreement is entitled to receive an additional allocation
of 2% of its portion of the April 2010 Shares for each 30-day period that elapses after September 1, 2010, subject to certain
restrictions. The Company has recorded a
liability for its obligation to issue shares for failure to register shares pursuant to the October 2009 Subscription Agreement,
the March 2010 Subscription Agreement, and the April 2010 Subscription Agreement (collectively, the “Subscription Agreements”).
There is no limitation to the maximum potential consideration to be paid for failure to register shares pursuant to the Subscription
Agreements. The Company registered the shares as required by the Subscription Agreements during 2015. The liability for accrued
registration payment arrangements was $522,115 and $547,315 at December 31, 2016 and 2015, respectively. At December 31, 2016, the Company anticipates that it will need to issue approximately 5.2 million shares to satisfy its liability for accrued registration payment arrangements. </t>
  </si>
  <si>
    <t>Accrued Expenses</t>
  </si>
  <si>
    <t>Payables and Accruals [Abstract]</t>
  </si>
  <si>
    <t xml:space="preserve">Note
3 – Accrued Expenses Accrued
expenses consisted of the following:
December
31, December
31,
2016 2015
Payroll
and taxes $ 632,678 $ 1,832,937
Accounting 62,792 50,737
Insurance — 34,014
Contractors and subcontractors 10,227 20,227
Interest 2,150 7,800
Other 105,350 82,505
Accrued
expenses $ 813,197 $ 2,028,220 </t>
  </si>
  <si>
    <t>Related Party Transactions</t>
  </si>
  <si>
    <t>Related Party Transactions [Abstract]</t>
  </si>
  <si>
    <t>Note 4 – Related-Party Transactions The Company leases its headquarters
building from Mark A. Smith, the Company’s chairman and chief executive officer. The building has approximately 3,200 square
feet of office space, and is used by the Company’s corporate, technical, and operations staff. The lease is cancellable by
either party upon 30 days’ notice. Mr. Smith has agreed to suspend collection of rent effective April 1, 2016. No rent will accrue during the suspension. The Company
incurred lease expense of $19,500 and $78,000 during the years ended December 31, 2016 and 2015, respectively. During 2014, Mr. Smith advanced
the Company $29,000. Interest on the note at 8% amounted to $47 for the year ended December 31, 2015. No interest expense was incurred
during 2016. The note was repaid during 2015. On November 9, 2012, the Company
and Mr. Smith entered into a Lease Agreement, pursuant to which the Company leases a field vehicle from Mr. Smith. The lease is
for 60 months, and is for substantially the same terms for which Mr. Smith leases the vehicle from the manufacturer. Interest on
the lease amounted to $150 and $249 for the years ended December 31, 2016 and 2015, respectively. The lease is recorded as a capital
lease. At December 31, 2016, gross assets recorded under the lease and associated accumulated depreciation were $16,870 and $13,918,
respectively. Future minimum payments under the capital lease were $3,326 at December 31, 2016, which included $48 of minimum interest
payments. During 2015, Thomas R. Oxenreiter,
the Company’s chief financial officer, advanced the Company $18,891. Interest on the note at 10% amounted to $448 for the
year ended December 31, 2015. In addition, Mr. Oxenreiter received warrants to purchase 18,891 shares of the Company’s common
stock in connection with the note. The note was repaid during 2015.</t>
  </si>
  <si>
    <t>Senior Convertible Redeemable Notes</t>
  </si>
  <si>
    <t>Debt Disclosure [Abstract]</t>
  </si>
  <si>
    <t>Note
5 – Senior Convertible Redeemable Notes On
October 15, 2010, the Company entered into a series of Senior Notes with certain investors. The initial principal amount of the
Senior Notes totaled $1,155,000. Interest accrues on the Senior Notes at 10% per annum, payable quarterly by increasing the principal
amounts of the Senior Notes. Upon certain instances of default, the interest rate may increase to 12% per annum. The principal
and unpaid interest on the Senior Notes was due after 15 months, and was extendable for three additional six-month periods. The
principal and unpaid interest on the Senior Notes is convertible at the option of the holders of the Senior Notes into the Company’s
common stock at $0.50 per share. On
February 26, 2015, a Senior Note was converted into 6,150,587 shares of the Company’s common stock. No
Senior Notes were outstanding at December 31, 2016 and 2015.</t>
  </si>
  <si>
    <t>Notes Payable</t>
  </si>
  <si>
    <t xml:space="preserve">Note 6 – Notes Payable Current notes payable consisted
of the following:
December 31, 2016 December 31, 2015
Secured Promissory Note, payable to an individual, bearing interest at 10% per annum, due January 31, 2017, net of discount. The note is convertible to common stock at 75% of the weighted average trading price, and is secured by substantially all the assets of the Company $ 1,332,920 $ 1,075,833
Unsecured Promissory Note, payable to an individual, bearing interest at 10% per annum — 67,817
Unsecured Convertible Promissory Notes, payable to individuals, bearing interest at 10% per annum, convertible to common stock at prices ranging from $0.20 to $0.25 per share — 190,453
Notes payable under settlement agreements with former employees, payable monthly with terms of up to 39 months, with interest rates ranging from 0% to 20% 32,818 154,645
Current notes payable $ 1,365,738 $ 1,488,748 Long-term notes payable consisted
of the following:
December 31, 2016 December 31, 2015
Notes payable under settlement agreements with former employees, payable monthly with terms of up to 39 months, with interest rates ranging from 0% to 20% $ 32,818 $ 154,645
Total long-term notes payable 32,818 154,645
Less: current portion (32,818 ) (154,645 )
Long-term notes payable, less current portion $ — $ — </t>
  </si>
  <si>
    <t>Commitments and Contingencies</t>
  </si>
  <si>
    <t>Commitments and Contingencies Disclosure [Abstract]</t>
  </si>
  <si>
    <t>Note
7 – Commitments and Contingencies Bank
Deposits The
Company maintains its cash in bank deposit accounts at financial institutions. Accounts at each institution are insured by the
Federal Deposit Insurance Corporation (“FDIC”) up to $250,000. The bank accounts at times exceed FDIC limits. The
Company has not experienced any losses on such accounts. Legal
Matters The
Company is subject to various claims and legal proceedings covering a wide range of matters that arise in the ordinary course
of its business activities. The Company believes that any liability that may ultimately result from the resolution of these matters
will not have a material adverse effect on the financial condition or the results of operations of the Company. Concentrations The
Company derives a significant portion of its revenues from a few customers. Revenues from significant customers as a percentage
of total revenues were as follows for the years ended December 31:
2016 2015
Customer
A 33.9 % —
Customer B 27.4 % 54.7 %
Customer C 12.3 % —
Customer D — 23.2 %
Customer E — 22.1 %</t>
  </si>
  <si>
    <t>Income Taxes</t>
  </si>
  <si>
    <t>Income Tax Disclosure [Abstract]</t>
  </si>
  <si>
    <t>Note
8 – Income Taxes The
Company’s provision for (benefit from) income taxes is summarized below for the years ended December 31:
2016 2015
Current:
Federal $ — $ —
State — —
— —
Deferred:
Federal (375,457 ) (755,350 )
State (119,193 ) (239,794 )
(494,650 ) (995,144 )
Total income taxes (494,650 ) (995,144 )
Less: valuation
allowance 494,650 995,144
Net
income taxes $ — $ — The
reconciliation of the federal statutory income tax rate to the effective income tax rate is as follows for the years ended December
31:
2015 2014
Federal
statutory rate 35.0 % 35.0 %
State income taxes
(net of federal benefit) 6.5 6.5
Valuation
allowance (41.5 ) (41.5 )
Effective
rate 0.0 % 0.0 % Significant
components of the Company’s deferred tax assets and liabilities are summarized below. A valuation allowance has been established
as realization of such assets has not met the more-likely-than-not threshold requirement under FASB ASC 740.
December
31, 2016 December
31, 2015
Start-up
costs $ 27,658 $ 37,491
Depreciation (37,079 ) (37,759 )
Accrued
expenses 182,629 687,212
Net
operating loss carryforward 16,677,809 15,669,422
Deferred
income taxes 16,851,017 16,356,366
Less: valuation
allowance (16,851,017 ) (16,356,366 )
Net
deferred income taxes $ — $ — At
December 31, 2016, the Company had federal and state net operating loss carryforwards of approximately $38,820,000. The federal
and state net operating loss carryforwards will expire beginning in 2021 and 2026, respectively. The amount of the state net operating
loss carryforward that can be utilized each year to offset taxable income is limited by state law.</t>
  </si>
  <si>
    <t>Net Loss Per Share of Common Stock</t>
  </si>
  <si>
    <t>Earnings Per Share [Abstract]</t>
  </si>
  <si>
    <t xml:space="preserve">Note 9 – Net Loss Per Share of Common
Stock Basic net loss per share are
computed by dividing earnings available to common stockholders by the weighted average number of shares of common stock outstanding
during the period. Diluted net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for the years ended December 31:
2016 2015
Net loss $ (1,191,474 ) $ (796,278 )
Weighted average number of shares of common stock outstanding 173,757,165 137,222,159
Dilutive potential shares of common stock 173,757,165 137,222,159
Net loss per share of common stock:
Basic $ (0.01 ) $ (0.01 )
Diluted $ (0.01 ) $ (0.01 ) The following securities were
not included in the computation of diluted net loss per share, as their effect would have been anti-dilutive for the years ended
December 31:
2016 2015
Series C Convertible Preferred Stock 62,686,890 —
Options and warrants to purchase common stock 37,983,841 3,494,749
Secured Convertible Promissory Note 15,637,520 44,041,770
Unsecured Convertible Promissory Notes — 25,050
Total 116,308,251 47,561,569 </t>
  </si>
  <si>
    <t>Stock-Based Payments</t>
  </si>
  <si>
    <t>Disclosure of Compensation Related Costs, Share-based Payments [Abstract]</t>
  </si>
  <si>
    <t>Note
10 – Stock-Based Payments In
2007, the Company adopted the 2007 Stock Option Plan (the “2007 Plan”), pursuant to which the Compensation Committee
of the Board of Directors (the “Committee”) may award grants of options to purchase up to 15,000,000 shares of the
Company’s common stock to eligible employees, directors, and consultants, subject to exercise prices and vesting requirements
determined by the Committee. On September 23, 2013, the Company reduced the number of shares of the Company’s common stock
that may be subject to awards under the 2007 Plan to 9,050,000. The Board of Directors has reserved 9,050,000 shares of the Company’s
common stock for issuance under the 2007 Plan. The Company did not grant any options to purchase shares of the Company’s
common stock pursuant to the 2007 Plan during the years ended December 31, 2016 and 2015. On
September 23, 2013, the Company adopted the 2013 Equity Incentive Plan (the “2013 Plan”), pursuant to which up to
25,000,000 shares of the Company’s common stock shall be available for grants of awards, including incentive stock options,
non-qualified stock options, stock appreciation rights, restricted awards, performance share awards, or performance compensation
awards to eligible employees, consultants, and directors, provided that no more than 15,000,000 shares of common stock may be
granted as incentive stock options. The Board of Directors has reserved 25,000,000 shares of the Company’s common stock
for issuance under the 2013 Plan. The Company granted stock appreciation rights on 2,362,500 and 4,500,000 shares of the Company’s
common stock to eligible employees and consultants pursuant to the 2013 Plan during the years ended December 31, 2016 and 2015,
respectively. Using
the Black-Scholes option pricing model, management has determined that the stock appreciation rights granted in 2016 and 2015
had no value. Accordingly, no compensation cost or other expense was recorded for the stock appreciation rights. The current value
of a share of the Company’s common stock used in the Black-Scholes option pricing model was determined by an independent
valuation. The value per share as determined by the valuation was $0.0098 and $0.0074 per share as of December 31, 2016 and 2015,
respectively. The
assumptions used and the weighted average calculated value of the stock options are as follows at December 31:
2016 2015
Risk-free
interest rate 1.93 % 1.73 %
Expected dividend yield None None
Expected life of options 5 year 5 years
Expected volatility
rate 50 % 50 %
Weighted average fair value of options granted $ 0.00 $ 0.00 The
following is an analysis of the options to purchase the Company’s common stock:
Weighted
Average
Weighted Remaining
Average Aggregate Contractual
Total Exercise Fair Term
Options Price Value (In
Years)
Total
options outstanding at January 1, 2015 25,046,000 $ 0.23
Granted 2,362,500 0.18
Exercised — —
Lapsed
and forfeited — —
Total
options outstanding at December 31, 2015 27,408,500 $ 0.23 $ — 6.0
Options
vested and expected to vest at December 31, 2015 24,484,602 $ 0.24 $ — 5.7
Options
exercisable at December 31, 2015 24,484,602 $ 0.24 $ — 5.7
Total options
outstanding at January 1, 2016 27,408,500 $ 0.24
Granted 4,500,000 0.05
Exercised — —
Lapsed
and forfeited (796,000 ) 0.16
Total
options outstanding at December 31, 2016 31,112,500 $ 0.21 $ — 5.6
Options
vested and expected to vest at December 31, 2016 27,400,520 $ 0.21 $ — 7.7
Options
exercisable at December 31, 2016 27,400,520 $ 0.21 $ — 7.7 The
following is an analysis of nonvested options:
Nonvested
Weighted
Nonvested
options at January 1, 2015 6,529,334 $ —
Granted 2,362,500 —
Vested (5,967,936 ) —
Forfeited — —
Nonvested
options at December 31, 2015 2,923,898 —
Granted 4,500,000 —
Vested (3,347,917 ) —
Forfeited (364,001 ) —
Nonvested
options at December 31, 2016 3,711,980 $ —
The
Company granted warrants to purchase 87,589,440 and 5,458,641 shares of common stock to investors and contractors during the years
ended December 31, 2016 and 2015, respectively, at prices ranging from $0.01 to $0.25 per share. The warrants were granted for
periods ranging from five to ten years. Using
the Black-Scholes option pricing model, management has determined that the warrants to purchase the Company’s common stock
granted to non-employees in 2016 and 2015 have no value. Accordingly, no expense was recorded upon the grants of the warrants
to purchase the Company’s common stock. The current value of a share of the Company’s common stock used in the Black-Scholes
option pricing model was determined by an independent appraisal. The
assumptions used and the weighted average calculated value of the stock purchase rights are as follows for the year ended December
31:
2016 2015
Risk-free
interest rate 1.93 % 1.73 %
Expected dividend yield None None
Expected life of warrants 5 year 5 years
Expected volatility
rate 50 % 50 %
Weighted
average fair value of warrants granted $ 0.00 $ 0.00 The
following is an analysis of the warrants to purchase the Company’s common stock.
Weighted
Average
Weighted Remaining
Average Aggregate Contractual
Total Exercise Fair Term
Options Price Value (In
Years)
Total warrants outstanding
at January 1, 2015 10,627,007 $ 0.42
Granted 5,458,641 0.13
Exercised — —
Lapsed
and forfeited (3,225,000 ) 0.48
Total warrants outstanding
at December 31, 2015 12,860,648 $ 0.29 $ — 4.7
Warrants vested
and expected to vest at December 31, 2015 12,860,648 $ 0.29 $ — 4.7
Warrants exercisable
at December 31, 2015 12,860,648 $ 0.29 $ — 4.7
Total warrants outstanding
at January 1, 2016 12,860,648 $ 0.29
Granted 87,589,440 0.03
Exercised (47,200,000 ) 0.01
Lapsed
and forfeited (3,075,000 ) 0.10
Total warrants outstanding
at December 31, 2016 50,175,088 $ 0.10 $ — 4.5
Warrants vested
and expected to vest at December 31, 2016 50,175,088 $ 0.10 $ — 4.5
Warrants exercisable
at December 31, 2016 50,175,088 $ 0.10 $ — 4.5 On
August 20, 2013, the Company granted warrants to purchase 451,738 shares of its Series B Stock at $2.50 per share to certain investors
in connection with the sale of Series B Stock. The warrants were vested upon issuance, and expire on August 20, 2018. The
following is an analysis of the warrants to purchase the Company’s Series B Stock.
Weighted
Average
Weighted Remaining
Average Aggregate Contractual
Total Exercise Fair Term
Options Price Value (In
Years)
Total warrants outstanding
at January 1, 2015 344,992 $ 2.50
Granted — —
Exercised — 2.50
Lapsed
and forfeited — —
Total warrants outstanding
at December 31, 2015 344,992 $ 2.50 $ — 2.6
Warrants vested
and expected to vest at December 31, 2015 344,992 $ 2.50 $ — 2.6
Warrants exercisable
at December 31, 2015 344,992 $ 2.50 $ — 2.6
Total warrants outstanding
at January 1, 2016 344,992 $ 2.50
Granted — —
Exercised — —
Lapsed
and forfeited — —
Total warrants outstanding
at December 31, 2016 344,992 $ 2.50 $ — 1.6
Warrants vested
and expected to vest at December 31, 2016 344,992 $ 2.50 $ — 1.6
Warrants exercisable
at December 31, 2016 344,992 $ 2.50 $ — 1.6 During
2016, the Company issued 1,000,000 shares of the Company’s common stock as payment for services. The Company recorded expense
of $100,000, the fair value of the services received.</t>
  </si>
  <si>
    <t>Summary of Significant Accounting Policies (Policies)</t>
  </si>
  <si>
    <t>Consolidation</t>
  </si>
  <si>
    <t>Consolidation The
Company’s financial statements include its wholly-owned subsidiaries Geospatial Mapping Systems, Inc., and Utility Services
and Consulting Corporation, which ceased operations in 2011. All materia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 Estimated useful
lives of property and equipment;
● Estimated costs
to complete fixed-price contracts;
● Realization of deferred
income tax assets;
● Estimated number
and value of shares to be issued pursuant to registration payment arrangements; These
estimates are discussed further throughout these Notes to Financial Statements.</t>
  </si>
  <si>
    <t>Going Concern</t>
  </si>
  <si>
    <t>Going Concern Since
its inception, the Company has incurred net losses. In addition, the Company’s operations and capital requirements
have been funded since its inception by sales of its common and preferred stock, issuances of notes payable, and advances
from its chief executive officer. At December 31, 2016, the Company’s current liabilities exceeded its current assets
by $2,705,750, and total liabilities exceeded total assets by $2,661,011. At December 31, 2016, we owed approximately $1.3 million under a Secured Promissory Note that is
secured by substantially all our assets. On January 31, 2017, we failed to repay the Secured Promissory Note as required.
Consequently, we are in default under the terms of Secured Promissory Note. Those factors create an uncertainty about the
Company’s ability to continue as a going concern. The Company’s management has implemented plans to secure
financing sufficient for the Company’s operating and capital requirements, and to negotiate settlements or extensions
of existing liabilities. There can be no assurance that such efforts will be successful. The financial statements do not
include any adjustments that might be necessary if the Company is unable to continue as a going concern.</t>
  </si>
  <si>
    <t>Accounting Method</t>
  </si>
  <si>
    <t>Accounting
Method The
Company’s financial statements are prepared on the accrual method of accounting.</t>
  </si>
  <si>
    <t>Cash and Cash Equivalents</t>
  </si>
  <si>
    <t>Cash
and Cash Equivalents The
Company considers all highly liquid debt investments with a maturity of three months or less when purchased to be cash equivalents.</t>
  </si>
  <si>
    <t>Accounts Receivable</t>
  </si>
  <si>
    <t>Accounts
Receivable Accounts
receivable are presented i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had no allowance for doubtful accounts
at December 31, 2016 and 2015.</t>
  </si>
  <si>
    <t>Property and Equipment</t>
  </si>
  <si>
    <t>Property
and Equipment Property
and equipment are carried at cost. Depreciation of property and equipment is provided using the straight-line method for financial
reporting purposes, and accelerated methods for tax purposes, based on estimated useful lives ranging from three to ten years.
Depreciation expense was $110,408 and $118,344 for the years ended December 31, 2016 and 2015, respectively. Expenditures
for major renewals and betterments that materially extend the useful lives of assets are capitalized. Expenditures for maintenance
and repairs are charged to expense as incurred. The
Company leases equipment under leases with terms of three years. Each lease is analyzed using the criteria in Financial Accounting
Standards Board (“FASB”) Accounting Standards Codification (“ASC”) 840, Leases</t>
  </si>
  <si>
    <t>Revenue Recognition</t>
  </si>
  <si>
    <t xml:space="preserve">Revenue Recognition The
Company records revenue when all of the following criteria are met:
● Persuasive
evidence of an arrangement exists;
● Delivery
has occurred or services have been rendered;
● The
price to the buyer is fixed or determinable; and
● Collectability
is reasonably assured. Substantially
all of the Company’s services are rendered under fixed-price contracts in which the Company’s clients are billed at
defined milestones for an agreed amount negotiated in advance for a specified scope of work. Revenues for fixed-price contracts
are recognized under the percentage-of-completion method of accounting, whereby revenues are recognized ratably as those contracts
are performed. This rate is based primarily on the proportion of contract costs incurred to date to total contract costs projected
to be incurred for the entire project, or the proportion of measurable output completed to date to total output anticipated for
the entire project. Advance
customer payments are recorded as deferred revenue until such time as the related services are rendered or performed. Revenues
are recorded net of sales taxes collected. </t>
  </si>
  <si>
    <t>Deferred Debt Issuance Costs</t>
  </si>
  <si>
    <t>Deferred
Debt Issuance Costs Debt
issuance costs are capitalized and amortized over the term of the related debt. The deferred debt issuance costs were fully amortized
at December 31, 2016 and 2015.</t>
  </si>
  <si>
    <t>Convertible Securities with Beneficial Conversion Features</t>
  </si>
  <si>
    <t xml:space="preserve">Convertible Securities with Beneficial
Conversion Features During
2015, the Company issued a Secured Promissory Note of $1,000,000. The Company took additional loans of $350,000 against the Secured
Promissory Note in 2016. The Secured Promissory Note is convertible at the lender’s option to the Company’s common
stock at a price per share of 75% of the average bid price of the Company’s common stock for the ten trading days preceding
the conversion. The Company recorded the Secured Promissory Note in accordance with FASB ASC 470-20, Debt with Conversion and
Other Options </t>
  </si>
  <si>
    <t>Income
Taxes The
Company accounts for income taxes in accordance with FASB ASC 740, Income Taxes, The
Company currently has a deferred tax asset resulting from differences in accounting methods for financial reporting and income
tax reporting purposes. This deferred tax asset is completely offset by a valuation allowance due to the uncertainty of realization. The
Company is subject to taxation in various jurisdictions. The Company continues to remain subject to examination by U.S. federal
authorities and various state authorities for the years 2009 through 2015. Due to financial constraints, the Company has not filed
its federal and state tax returns for 2009 through 2016.</t>
  </si>
  <si>
    <t>Gains on Extinguishment of Debt</t>
  </si>
  <si>
    <t>Gains on
Extinguishment of Debt Due
to significant cash flow problems, the Company has negotiated concessions on the amounts of certain liabilities and
extensions of payment terms. The Company accounts for such concessions in accordance with FASB ASC 470-60, Troubled Debt
Restructurings by Debtors Extinguishment of Liabilities</t>
  </si>
  <si>
    <t>Stock-Based
Payments The
Company accounts for its stock-based compensation in accordance with FASB ASC 718, Stock Compensation</t>
  </si>
  <si>
    <t>Registration Payment Arrangements</t>
  </si>
  <si>
    <t>Registration
Payment Arrangements The
Company is contractually obligated to issue shares of its common stock to certain investors for failure to register shares of
its common stock under the Securities Act of 1933, as amended (the “Securities Act”). The Company records such obligations
in accordance with FASB ASC 825-20, Registration Payment Arrangements</t>
  </si>
  <si>
    <t>Segment Reporting</t>
  </si>
  <si>
    <t>Segment
Reporting The
Company operates as one segment. Accordingly, no segment reporting is presented.</t>
  </si>
  <si>
    <t>Recent Accounting Pronouncements</t>
  </si>
  <si>
    <t xml:space="preserve">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 In
May 2014, the FASB issued ASU 2014-09, Revenue from Contracts with Customers (Topic 606) In
June 2014, FASB issued ASU 2014-12 , Compensation – Stock Compensation (Topic 718) In
August 2014, the FASB issued ASU 2014-15, Presentation of Financial Statements – Going Concern (Subtopic 205-40) In
January 2015, the FASB issued ASU 2015-01, Income Statement - Extraordinary and Unusual Items (Subtopic 225-20): Simplifying
Income Statement Presentation by Eliminating the Concept of Extraordinary Items In
April 2015, the FASB issued ASU 2015-03, Interest - Imputation of Interest (Subtopic 835-30): Simplifying the Presentation
of Debt Issuance Costs In
November 2015, the FASB issued ASU 2015-17, Income Taxes (Topic 740): Balance Sheet Classification of Deferred Taxes In
February 2016, the FASB issued ASU 2016-02, Leases (Topic 842 </t>
  </si>
  <si>
    <t>Accrued Expenses (Tables)</t>
  </si>
  <si>
    <t>Schedule of accrued expenses</t>
  </si>
  <si>
    <t xml:space="preserve">Accrued
expenses consisted of the following:
December
31, December
31,
2016 2015
Payroll
and taxes $ 632,678 $ 1,832,937
Accounting 62,792 50,737
Insurance — 34,014
Contractors and subcontractors 10,227 20,227
Interest 2,150 7,800
Other 105,350 82,505
Accrued
expenses $ 813,197 $ 2,028,220 </t>
  </si>
  <si>
    <t>Notes Payable (Tables)</t>
  </si>
  <si>
    <t>Schedule of current notes payable</t>
  </si>
  <si>
    <t xml:space="preserve">Current notes payable consisted
of the following:
December 31, 2016 December 31, 2015
Secured Promissory Note, payable to an individual, bearing interest at 10% per annum, due January 31, 2017, net of discount. The note is convertible to common stock at 75% of the weighted average trading price, and is secured by substantially all the assets of the Company $ 1,332,920 $ 1,075,833
Unsecured Promissory Note, payable to an individual, bearing interest at 10% per annum — 67,817
Unsecured Convertible Promissory Notes, payable to individuals, bearing interest at 10% per annum, convertible to common stock at prices ranging from $0.20 to $0.25 per share — 190,453
Notes payable under settlement agreements with former employees, payable monthly with terms of up to 39 months, with interest rates ranging from 0% to 20% 32,818 154,645
Current notes payable $ 1,365,738 $ 1,488,748 </t>
  </si>
  <si>
    <t>Schedule of long-term notes payable</t>
  </si>
  <si>
    <t xml:space="preserve">Long-term notes payable consisted
of the following:
December 31, 2016 December 31, 2015
Notes payable under settlement agreements with former employees, payable monthly with terms of up to 39 months, with interest rates ranging from 0% to 20% $ 32,818 $ 154,645
Total long-term notes payable 32,818 154,645
Less: current portion (32,818 ) (154,645 )
Long-term notes payable, less current portion $ — $ — </t>
  </si>
  <si>
    <t>Commitments and Contingencies (Tables)</t>
  </si>
  <si>
    <t>Significant of total revenues</t>
  </si>
  <si>
    <t>The Company derives a significant
portion of its revenues from a few customers. Revenues from significant customers as a percentage of total revenues were as follows
for the years ended December 31:
2016 2015
Customer A 33.9 % —
Customer B 27.4 % 54.7 %
Customer C 12.3 % —
Customer D — 23.2 %
Customer E — 22.1 %</t>
  </si>
  <si>
    <t>Income Taxes (Tables)</t>
  </si>
  <si>
    <t>Schedule of the provision for (benefit from) income taxes</t>
  </si>
  <si>
    <t xml:space="preserve">The
Company’s provision for (benefit from) income taxes is summarized below for the years ended December 31:
2016 2015
Current:
Federal $ — $ —
State — —
— —
Deferred:
Federal (375,457 ) (755,350 )
State (119,193 ) (239,794 )
(494,650 ) (995,144 )
Total income taxes (494,650 ) (995,144 )
Less: valuation
allowance 494,650 995,144
Net
income taxes $ — $ — </t>
  </si>
  <si>
    <t>Schedule of the reconciliation of the federal statutory income tax rate to the effective income tax rate</t>
  </si>
  <si>
    <t>The
reconciliation of the federal statutory income tax rate to the effective income tax rate is as follows for the years ended December
31:
2015 2014
Federal
statutory rate 35.0 % 35.0 %
State income taxes
(net of federal benefit) 6.5 6.5
Valuation
allowance (41.5 ) (41.5 )
Effective
rate 0.0 % 0.0 %</t>
  </si>
  <si>
    <t>Schedule of deferred tax assets and liabilities</t>
  </si>
  <si>
    <t xml:space="preserve">A
valuation allowance has been established as realization of such assets has not met the more-likely-than-not threshold requirement
under FASB ASC 740.
December
31, 2016 December
31, 2015
Start-up
costs $ 27,658 $ 37,491
Depreciation (37,079 ) (37,759 )
Accrued expenses 182,629 687,212
Net
operating loss carryforward 16,677,809 15,669,422
Deferred
income taxes 16,851,017 16,356,366
Less: valuation
allowance (16,851,017 ) (16,356,366 )
Net
deferred income taxes $ — $ — </t>
  </si>
  <si>
    <t>Net Loss Per Share of Common Stock (Tables)</t>
  </si>
  <si>
    <t>Schedule of earnings per share</t>
  </si>
  <si>
    <t>The
following reconciles amounts reported in the financial statements for the years ended December 31:
2016 2015
Net
loss $ (1,191,474 ) $ (796,278 )
Weighted
average number of shares of common stock outstanding 173,757,165 137,222,159
Dilutive
potential shares of common stock 173,757,165 137,222,159
Net loss per share
of common stock:
Basic $ (0.01 ) $ (0.01 )
Diluted $ (0.01 ) $ (0.01 )</t>
  </si>
  <si>
    <t>Schedule of antidilutive securities excluded from computation of earnings</t>
  </si>
  <si>
    <t xml:space="preserve">The following securities were
not included in the computation of diluted net loss per share, as their effect would have been anti-dilutive for the years ended
December 31:
2016 2015
Series C Convertible Preferred Stock 62,686,890 —
Options and warrants to purchase common stock 37,983,841 3,494,749
Secured Convertible Promissory Note 15,637,520 44,041,770
Unsecured Convertible Promissory Notes — 25,050
Total 116,308,251 47,561,569 </t>
  </si>
  <si>
    <t>Stock-Based Payments (Tables)</t>
  </si>
  <si>
    <t>Schedule of assumptions used in the Black-Scholes Model of stock options</t>
  </si>
  <si>
    <t xml:space="preserve">The
assumptions used and the weighted average calculated value of the stock options are as follows at December 31:
2016 2015
Risk-free
interest rate 1.93 % 1.73 %
Expected dividend yield None None
Expected life of options 5 year 5 years
Expected volatility
rate 50 % 50 %
Weighted average fair value of options granted $ 0.00 $ 0.00 </t>
  </si>
  <si>
    <t>Schedule of stock option plan activity</t>
  </si>
  <si>
    <t xml:space="preserve">The
following is an analysis of the options to purchase the Company’s common stock:
Weighted
Average
Weighted Remaining
Average Aggregate Contractual
Total Exercise Fair Term
Options Price Value (In
Years)
Total
options outstanding at January 1, 2015 25,046,000 $ 0.23
Granted 2,362,500 0.18
Exercised — —
Lapsed
and forfeited — —
Total
options outstanding at December 31, 2015 27,408,500 $ 0.23 $ — 6.0
Options
vested and expected to vest at December 31, 2015 24,484,602 $ 0.24 $ — 5.7
Options
exercisable at December 31, 2015 24,484,602 $ 0.24 $ — 5.7
Total options
outstanding at January 1, 2016 27,408,500 $ 0.24
Granted 4,500,000 0.05
Exercised — —
Lapsed
and forfeited (796,000 ) 0.16
Total
options outstanding at December 31, 2016 31,112,500 $ 0.21 $ — 5.6
Options
vested and expected to vest at December 31, 2016 27,400,520 $ 0.21 $ — 7.7
Options
exercisable at December 31, 2016 27,400,520 $ 0.21 $ — 7.7 </t>
  </si>
  <si>
    <t>Schedule of nonvested options</t>
  </si>
  <si>
    <t>The following is an analysis
of nonvested options:
Nonvested Weighted
Nonvested options at January 1, 2015 6,529,334 $ —
Granted 2,362,500 —
Vested (5,967,936 ) —
Forfeited — —
Nonvested options at December 31, 2015 2,923,898 —
Granted 4,500,000 —
Vested (3,347,917 ) —
Forfeited (364,001 ) —
Nonvested options at December 31, 2016 3,711,980 $ —</t>
  </si>
  <si>
    <t>Schedule of assumptions used in the Black-Scholes Model of stock purchase rights</t>
  </si>
  <si>
    <t xml:space="preserve">The assumptions used and
the weighted average calculated value of the stock purchase rights are as follows for the year ended December 31:
2016 2015
Risk-free interest rate 1.93 % 1.73 %
Expected dividend yield None None
Expected life of warrants 5 year 5 years
Expected volatility rate 50 % 50 %
Weighted average fair value of warrants granted $ 0.00 $ 0.00 </t>
  </si>
  <si>
    <t>Schedule of warrant activity</t>
  </si>
  <si>
    <t xml:space="preserve">The
following is an analysis of the warrants to purchase the Company’s common stock.
Weighted
Average
Weighted Remaining
Average Aggregate Contractual
Total Exercise Fair Term
Options Price Value (In
Years)
Total warrants outstanding
at January 1, 2015 10,627,007 $ 0.42
Granted 5,458,641 0.13
Exercised — —
Lapsed
and forfeited (3,225,000 ) 0.48
Total warrants outstanding
at December 31, 2015 12,860,648 $ 0.29 $ — 4.7
Warrants vested
and expected to vest at December 31, 2015 12,860,648 $ 0.29 $ — 4.7
Warrants exercisable
at December 31, 2015 12,860,648 $ 0.29 $ — 4.7
Total warrants outstanding
at January 1, 2016 12,860,648 $ 0.29
Granted 87,589,440 0.03
Exercised (47,200,000 ) 0.01
Lapsed
and forfeited (3,075,000 ) 0.10
Total warrants outstanding
at December 31, 2016 50,175,088 $ 0.10 $ — 4.5
Warrants vested
and expected to vest at December 31, 2016 50,175,088 $ 0.10 $ — 4.5
Warrants exercisable
at December 31, 2016 50,175,088 $ 0.10 $ — 4.5 On
August 20, 2013, the Company granted warrants to purchase 451,738 shares of its Series B Stock at $2.50 per share to certain investors
in connection with the sale of Series B Stock. The warrants were vested upon issuance, and expire on August 20, 2018. The
following is an analysis of the warrants to purchase the Company’s Series B Stock.
Weighted
Average
Weighted Remaining
Average Aggregate Contractual
Total Exercise Fair Term
Options Price Value (In
Years)
Total warrants outstanding
at January 1, 2015 344,992 $ 2.50
Granted — —
Exercised — 2.50
Lapsed
and forfeited — —
Total warrants outstanding
at December 31, 2015 344,992 $ 2.50 $ — 2.6
Warrants vested
and expected to vest at December 31, 2015 344,992 $ 2.50 $ — 2.6
Warrants exercisable
at December 31, 2015 344,992 $ 2.50 $ — 2.6
Total warrants outstanding
at January 1, 2016 344,992 $ 2.50
Granted — —
Exercised — —
Lapsed
and forfeited — —
Total warrants outstanding
at December 31, 2016 344,992 $ 2.50 $ — 1.6
Warrants vested
and expected to vest at December 31, 2016 344,992 $ 2.50 $ — 1.6
Warrants exercisable
at December 31, 2016 344,992 $ 2.50 $ — 1.6 </t>
  </si>
  <si>
    <t>Summary of Significant Accounting Policies (Details Narrative)</t>
  </si>
  <si>
    <t>Dec. 31, 2016USD ($)Number</t>
  </si>
  <si>
    <t>Dec. 31, 2015USD ($)</t>
  </si>
  <si>
    <t>Current liabilties exceed current assets</t>
  </si>
  <si>
    <t>Total liabilties exceed total assets</t>
  </si>
  <si>
    <t>Depreciation expense</t>
  </si>
  <si>
    <t>Assets under capital leases</t>
  </si>
  <si>
    <t>Accumulated depreciation assets under capital leases</t>
  </si>
  <si>
    <t>Proceeds from additional loans</t>
  </si>
  <si>
    <t>Amortization of liabilities</t>
  </si>
  <si>
    <t>Intrinsic value of benefical conversion feature</t>
  </si>
  <si>
    <t>Amortization of discount</t>
  </si>
  <si>
    <t>Number of segment | Number</t>
  </si>
  <si>
    <t>Debt conversion percentage</t>
  </si>
  <si>
    <t>75.00%</t>
  </si>
  <si>
    <t>Debt collateral amount</t>
  </si>
  <si>
    <t>Equipment [Member]</t>
  </si>
  <si>
    <t>Lease term</t>
  </si>
  <si>
    <t>3 years</t>
  </si>
  <si>
    <t>Minimum [Member]</t>
  </si>
  <si>
    <t>Useful life of property and equipment</t>
  </si>
  <si>
    <t>Maximum [Member]</t>
  </si>
  <si>
    <t>10 years</t>
  </si>
  <si>
    <t>Capital Stock (Details Narrative) - USD ($)</t>
  </si>
  <si>
    <t>Apr. 10, 2010</t>
  </si>
  <si>
    <t>Mar. 10, 2010</t>
  </si>
  <si>
    <t>Oct. 09, 2009</t>
  </si>
  <si>
    <t>Mar. 16, 2016</t>
  </si>
  <si>
    <t>Aug. 20, 2013</t>
  </si>
  <si>
    <t>Common stock, shares authorized</t>
  </si>
  <si>
    <t>Common stock, par value (in dollars per share)</t>
  </si>
  <si>
    <t>Preferred stock, shares authorized</t>
  </si>
  <si>
    <t>Future issuance of shares to satisfy liability (shares)</t>
  </si>
  <si>
    <t>October 2009 Subscription Agreement [Member]</t>
  </si>
  <si>
    <t>Sale of common stock (in shares)</t>
  </si>
  <si>
    <t>Percent allocation per subscription agreement</t>
  </si>
  <si>
    <t>2.00%</t>
  </si>
  <si>
    <t>Number of days in period</t>
  </si>
  <si>
    <t>30 days</t>
  </si>
  <si>
    <t>March 2010 Subscription Agreement [Member]</t>
  </si>
  <si>
    <t>April 2010 Subscription Agreement [Member]</t>
  </si>
  <si>
    <t>Accrued Expenses (Details) - USD ($)</t>
  </si>
  <si>
    <t>Payroll and taxes</t>
  </si>
  <si>
    <t>Accounting</t>
  </si>
  <si>
    <t>Insurance</t>
  </si>
  <si>
    <t>Contractors and subcontractors</t>
  </si>
  <si>
    <t>Interest</t>
  </si>
  <si>
    <t>Other</t>
  </si>
  <si>
    <t>Related-Party Transactions (Details Narrative)</t>
  </si>
  <si>
    <t>May 18, 2016USD ($)$ / sharesshares</t>
  </si>
  <si>
    <t>Nov. 09, 2012</t>
  </si>
  <si>
    <t>May 18, 2017USD ($)shares</t>
  </si>
  <si>
    <t>Dec. 31, 2016USD ($)ft²</t>
  </si>
  <si>
    <t>Dec. 31, 2015USD ($)shares</t>
  </si>
  <si>
    <t>Dec. 31, 2014USD ($)</t>
  </si>
  <si>
    <t>Related Party Transaction [Line Items]</t>
  </si>
  <si>
    <t>Interest on note</t>
  </si>
  <si>
    <t>Gross assets under capital lease</t>
  </si>
  <si>
    <t>Accumulated depreciation</t>
  </si>
  <si>
    <t>Warrant exercise price | $ / shares</t>
  </si>
  <si>
    <t>$ .04</t>
  </si>
  <si>
    <t>President [Member] | Common Stock [Member]</t>
  </si>
  <si>
    <t>Common stock and warrants issued for salaries</t>
  </si>
  <si>
    <t>Common stock issued for salaries, shares | shares</t>
  </si>
  <si>
    <t>Warrants issued for salaries, shares | shares</t>
  </si>
  <si>
    <t>Chief Financial Officer [Member]</t>
  </si>
  <si>
    <t>Proceeds from related party advances</t>
  </si>
  <si>
    <t>Interest rate</t>
  </si>
  <si>
    <t>10.00%</t>
  </si>
  <si>
    <t>Issuance of warrants with debt | shares</t>
  </si>
  <si>
    <t>Chief Financial Officer [Member] | Series C Preferred Stock [Member]</t>
  </si>
  <si>
    <t>Common stock issued for unreimbursed expenses</t>
  </si>
  <si>
    <t>Common stock issued for unreimbursed expenses, shares | shares</t>
  </si>
  <si>
    <t>Chief Financial Officer [Member] | Common Stock [Member]</t>
  </si>
  <si>
    <t>Board of Directors Chairman [Member]</t>
  </si>
  <si>
    <t>Area of office space | ft²</t>
  </si>
  <si>
    <t>Lease expense</t>
  </si>
  <si>
    <t>8.00%</t>
  </si>
  <si>
    <t>60 months</t>
  </si>
  <si>
    <t>Interest on lease</t>
  </si>
  <si>
    <t>Future minimum payments under the capital lease</t>
  </si>
  <si>
    <t>Minimum interest payments</t>
  </si>
  <si>
    <t>Board of Directors Chairman [Member] | Series C Preferred Stock [Member]</t>
  </si>
  <si>
    <t>Common stock issued for unreimbursed expenses and unpaid rent</t>
  </si>
  <si>
    <t>Common stock issued for unreimbursed expenses and unpaid rent, shares | shares</t>
  </si>
  <si>
    <t>Board of Directors Chairman [Member] | Common Stock [Member]</t>
  </si>
  <si>
    <t>Senior Convertible Redeemable Notes (Details Narrative) - Secured Convertible Promissory Note [Member] - USD ($)</t>
  </si>
  <si>
    <t>Feb. 26, 2015</t>
  </si>
  <si>
    <t>Oct. 15, 2011</t>
  </si>
  <si>
    <t>Oct. 15, 2010</t>
  </si>
  <si>
    <t>Debt Instrument [Line Items]</t>
  </si>
  <si>
    <t>Debt face amount</t>
  </si>
  <si>
    <t>Debt interest rate</t>
  </si>
  <si>
    <t>Term of debt</t>
  </si>
  <si>
    <t>15 months</t>
  </si>
  <si>
    <t>Debt conversion price per share</t>
  </si>
  <si>
    <t>Conversion of debt to common stock (shares)</t>
  </si>
  <si>
    <t>12.00%</t>
  </si>
  <si>
    <t>Notes Payable (Details) - USD ($)</t>
  </si>
  <si>
    <t>Current notes payable</t>
  </si>
  <si>
    <t>Current portion of long-term notes payable</t>
  </si>
  <si>
    <t>Secured Promissory Note [Member]</t>
  </si>
  <si>
    <t>Unsecured Convertible Promissory Notes [Member]</t>
  </si>
  <si>
    <t>Notes Payable (Details 1) - USD ($)</t>
  </si>
  <si>
    <t>Total long-term notes payable</t>
  </si>
  <si>
    <t>Less: current portion</t>
  </si>
  <si>
    <t>Long-term notes payable, less current portion</t>
  </si>
  <si>
    <t>Notes Payable Settlement Former Employees [Member]</t>
  </si>
  <si>
    <t>Notes Payable (Details Narrative) - $ / shares</t>
  </si>
  <si>
    <t>Debt due date</t>
  </si>
  <si>
    <t>Jan. 31,
		2017</t>
  </si>
  <si>
    <t>Unsecured Convertible Promissory Notes [Member] | Maximum [Member]</t>
  </si>
  <si>
    <t>Unsecured Convertible Promissory Notes [Member] | Minimum [Member]</t>
  </si>
  <si>
    <t>Notes Payable Settlement Former Employees [Member] | Maximum [Member]</t>
  </si>
  <si>
    <t>20.00%</t>
  </si>
  <si>
    <t>39 months</t>
  </si>
  <si>
    <t>Notes Payable Settlement Former Employees [Member] | Minimum [Member]</t>
  </si>
  <si>
    <t>0.00%</t>
  </si>
  <si>
    <t>Commitments and Contingencies (Details) - Sales Revenue [Member]</t>
  </si>
  <si>
    <t>Customer A [Member]</t>
  </si>
  <si>
    <t>Percentage of total revenues</t>
  </si>
  <si>
    <t>33.90%</t>
  </si>
  <si>
    <t>Customer B [Member]</t>
  </si>
  <si>
    <t>27.40%</t>
  </si>
  <si>
    <t>54.70%</t>
  </si>
  <si>
    <t>Customer C [Member]</t>
  </si>
  <si>
    <t>12.30%</t>
  </si>
  <si>
    <t>Customer D [Member]</t>
  </si>
  <si>
    <t>23.20%</t>
  </si>
  <si>
    <t>Customer E [Member]</t>
  </si>
  <si>
    <t>22.10%</t>
  </si>
  <si>
    <t>Commitments and Contingencies (Details Narrative)</t>
  </si>
  <si>
    <t>Dec. 31, 2016USD ($)</t>
  </si>
  <si>
    <t>Insured cash FDIC</t>
  </si>
  <si>
    <t>Income Taxes (Details) - USD ($)</t>
  </si>
  <si>
    <t>Deferred:</t>
  </si>
  <si>
    <t>Federal</t>
  </si>
  <si>
    <t>State</t>
  </si>
  <si>
    <t>Deferred Federal and State</t>
  </si>
  <si>
    <t>Total income taxes</t>
  </si>
  <si>
    <t>Less: valuation allowance</t>
  </si>
  <si>
    <t>Net income taxes</t>
  </si>
  <si>
    <t>Income Taxes (Details 1)</t>
  </si>
  <si>
    <t>Federal statutory rate</t>
  </si>
  <si>
    <t>35.00%</t>
  </si>
  <si>
    <t>State income taxes (net of federal benefit)</t>
  </si>
  <si>
    <t>6.50%</t>
  </si>
  <si>
    <t>Valuation allowance</t>
  </si>
  <si>
    <t>(41.50%)</t>
  </si>
  <si>
    <t>Effective rate</t>
  </si>
  <si>
    <t>Income Taxes (Details 2) - USD ($)</t>
  </si>
  <si>
    <t>Start-up costs</t>
  </si>
  <si>
    <t>Net operating loss carryforward</t>
  </si>
  <si>
    <t>Deferred income taxes</t>
  </si>
  <si>
    <t>Net deferred income taxes</t>
  </si>
  <si>
    <t>Income Taxes (Details Narrative)</t>
  </si>
  <si>
    <t>Federal and state net operating loss carryforwards</t>
  </si>
  <si>
    <t>Net Loss Per Share of Common Stock (Details) - USD ($)</t>
  </si>
  <si>
    <t>Weighted average number of shares of common stock outstanding</t>
  </si>
  <si>
    <t>Dilutive potential shares of common stock</t>
  </si>
  <si>
    <t>Net income (loss) per share of common stock:</t>
  </si>
  <si>
    <t>Basic (in dollars per share)</t>
  </si>
  <si>
    <t>Diluted (in dollars per share)</t>
  </si>
  <si>
    <t>Net Loss Per Share of Common Stock (Details 1) - shares</t>
  </si>
  <si>
    <t>Total number of securities anti diliutive</t>
  </si>
  <si>
    <t>Options And Warrants To Purchase Common Stock [Member]</t>
  </si>
  <si>
    <t>Stock-Based Payments (Details) - Stock Options [Member] - $ / shares</t>
  </si>
  <si>
    <t>Share-based Compensation Arrangement by Share-based Payment Award [Line Items]</t>
  </si>
  <si>
    <t>Risk-free interest rate</t>
  </si>
  <si>
    <t>1.93%</t>
  </si>
  <si>
    <t>1.73%</t>
  </si>
  <si>
    <t>Expected dividend yield</t>
  </si>
  <si>
    <t>Expected life</t>
  </si>
  <si>
    <t>5 years</t>
  </si>
  <si>
    <t>Expected volatility rate</t>
  </si>
  <si>
    <t>50.00%</t>
  </si>
  <si>
    <t>Weighted average fair value of options granted</t>
  </si>
  <si>
    <t>Stock-Based Payments (Details 1) - $ / shares</t>
  </si>
  <si>
    <t>Number Options</t>
  </si>
  <si>
    <t>Options Granted</t>
  </si>
  <si>
    <t>Stock Options [Member]</t>
  </si>
  <si>
    <t>Options outstanding, beginning</t>
  </si>
  <si>
    <t>Options Cancelled/Forfeited</t>
  </si>
  <si>
    <t>Options outstanding, ending</t>
  </si>
  <si>
    <t>Vested and expected to vest</t>
  </si>
  <si>
    <t>Exercisable</t>
  </si>
  <si>
    <t>Weighted Average Exercise Price</t>
  </si>
  <si>
    <t>Granted</t>
  </si>
  <si>
    <t>Lapsed and forfeited</t>
  </si>
  <si>
    <t>Weighted Average Remaining Contractual Life</t>
  </si>
  <si>
    <t>5 years 7 months 6 days</t>
  </si>
  <si>
    <t>6 years</t>
  </si>
  <si>
    <t>Vested and exercisable</t>
  </si>
  <si>
    <t>7 years 8 months 12 days</t>
  </si>
  <si>
    <t>5 years 8 months 12 days</t>
  </si>
  <si>
    <t>Stock-Based Payments (Details 2) - shares</t>
  </si>
  <si>
    <t>Non-vested options, balance</t>
  </si>
  <si>
    <t>Non-vested options - granted</t>
  </si>
  <si>
    <t>Non-vested options - vested</t>
  </si>
  <si>
    <t>Non-vested options - Forfeited</t>
  </si>
  <si>
    <t>Stock-Based Payments (Details 3) - Warrants [Member] - $ / shares</t>
  </si>
  <si>
    <t>Class of Warrant or Right [Line Items]</t>
  </si>
  <si>
    <t>Weighted average fair value of warrants</t>
  </si>
  <si>
    <t>Stock-Based Payments (Details 4) - Warrants [Member] - $ / shares</t>
  </si>
  <si>
    <t>Number of shares under warrant</t>
  </si>
  <si>
    <t>Warrants outstanding, beginning</t>
  </si>
  <si>
    <t>Warrants granted</t>
  </si>
  <si>
    <t>Warrants exercised</t>
  </si>
  <si>
    <t>Warrants lapsed and forfeited</t>
  </si>
  <si>
    <t>Warrants outstanding, ending</t>
  </si>
  <si>
    <t>4 years 6 months</t>
  </si>
  <si>
    <t>4 years 8 months 12 days</t>
  </si>
  <si>
    <t>Stock-Based Payments (Details 5) - Warrants to purchase Series B Convertible Preferred Stock [Member] - $ / shares</t>
  </si>
  <si>
    <t>Number of shares under warrants</t>
  </si>
  <si>
    <t>1 year 7 months 6 days</t>
  </si>
  <si>
    <t>2 years 7 months 6 days</t>
  </si>
  <si>
    <t>Stock-Based Payments (Details Narrative) - $ / shares</t>
  </si>
  <si>
    <t>Sep. 23, 2013</t>
  </si>
  <si>
    <t>Dec. 31, 2007</t>
  </si>
  <si>
    <t>Value per share</t>
  </si>
  <si>
    <t>2013 Equity Incentive Plan [Member]</t>
  </si>
  <si>
    <t>Number of shares authorized for grant</t>
  </si>
  <si>
    <t>Number of shares reserved for issuance</t>
  </si>
  <si>
    <t>Number of shares reserved for incentive stock options</t>
  </si>
  <si>
    <t>2007 Equity Incentive Plan [Member]</t>
  </si>
  <si>
    <t>Warrants [Member] | Minimum [Member]</t>
  </si>
  <si>
    <t>Exercise price - granted</t>
  </si>
  <si>
    <t>Term of warrants</t>
  </si>
  <si>
    <t>Warrants [Member] | Maximum [Member]</t>
  </si>
  <si>
    <t>Stock Appreciation Rights [Member] | 2013 Equity Incentive Plan [Member]</t>
  </si>
  <si>
    <t>Number of awards granted</t>
  </si>
  <si>
    <t>Warrants to purchase Series B Convertible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3841051</v>
      </c>
    </row>
    <row r="16" spans="1:4">
      <c r="A16" s="4" t="s">
        <v>27</v>
      </c>
      <c r="C16" s="5" t="n">
        <v>24932526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177</v>
      </c>
      <c r="B14" s="4" t="s">
        <v>207</v>
      </c>
    </row>
    <row r="15" spans="1:2">
      <c r="A15" s="4" t="s">
        <v>208</v>
      </c>
      <c r="B15" s="4" t="s">
        <v>209</v>
      </c>
    </row>
    <row r="16" spans="1:2">
      <c r="A16" s="4" t="s">
        <v>183</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992</v>
      </c>
      <c r="C3" s="6" t="n">
        <v>16962</v>
      </c>
    </row>
    <row r="4" spans="1:3">
      <c r="A4" s="4" t="s">
        <v>35</v>
      </c>
      <c r="B4" s="5" t="n">
        <v>65800</v>
      </c>
      <c r="C4" s="5" t="n">
        <v>44100</v>
      </c>
    </row>
    <row r="5" spans="1:3">
      <c r="A5" s="4" t="s">
        <v>36</v>
      </c>
      <c r="B5" s="5" t="n">
        <v>140105</v>
      </c>
      <c r="C5" s="5" t="n">
        <v>111927</v>
      </c>
    </row>
    <row r="6" spans="1:3">
      <c r="A6" s="4" t="s">
        <v>37</v>
      </c>
      <c r="B6" s="5" t="n">
        <v>272897</v>
      </c>
      <c r="C6" s="5" t="n">
        <v>172989</v>
      </c>
    </row>
    <row r="7" spans="1:3">
      <c r="A7" s="3" t="s">
        <v>38</v>
      </c>
    </row>
    <row r="8" spans="1:3">
      <c r="A8" s="4" t="s">
        <v>39</v>
      </c>
      <c r="B8" s="5" t="n">
        <v>357070</v>
      </c>
      <c r="C8" s="5" t="n">
        <v>339079</v>
      </c>
    </row>
    <row r="9" spans="1:3">
      <c r="A9" s="4" t="s">
        <v>40</v>
      </c>
      <c r="B9" s="5" t="n">
        <v>43285</v>
      </c>
      <c r="C9" s="5" t="n">
        <v>43285</v>
      </c>
    </row>
    <row r="10" spans="1:3">
      <c r="A10" s="4" t="s">
        <v>41</v>
      </c>
      <c r="B10" s="5" t="n">
        <v>400355</v>
      </c>
      <c r="C10" s="5" t="n">
        <v>382364</v>
      </c>
    </row>
    <row r="11" spans="1:3">
      <c r="A11" s="4" t="s">
        <v>42</v>
      </c>
      <c r="B11" s="5" t="n">
        <v>-355616</v>
      </c>
      <c r="C11" s="5" t="n">
        <v>-245208</v>
      </c>
    </row>
    <row r="12" spans="1:3">
      <c r="A12" s="4" t="s">
        <v>43</v>
      </c>
      <c r="B12" s="5" t="n">
        <v>44739</v>
      </c>
      <c r="C12" s="5" t="n">
        <v>137156</v>
      </c>
    </row>
    <row r="13" spans="1:3">
      <c r="A13" s="4" t="s">
        <v>44</v>
      </c>
      <c r="B13" s="5" t="n">
        <v>317636</v>
      </c>
      <c r="C13" s="5" t="n">
        <v>310145</v>
      </c>
    </row>
    <row r="14" spans="1:3">
      <c r="A14" s="3" t="s">
        <v>45</v>
      </c>
    </row>
    <row r="15" spans="1:3">
      <c r="A15" s="4" t="s">
        <v>46</v>
      </c>
      <c r="B15" s="5" t="n">
        <v>274319</v>
      </c>
      <c r="C15" s="5" t="n">
        <v>533578</v>
      </c>
    </row>
    <row r="16" spans="1:3">
      <c r="A16" s="4" t="s">
        <v>47</v>
      </c>
      <c r="B16" s="5" t="n">
        <v>813197</v>
      </c>
      <c r="C16" s="5" t="n">
        <v>2028220</v>
      </c>
    </row>
    <row r="17" spans="1:3">
      <c r="A17" s="4" t="s">
        <v>48</v>
      </c>
      <c r="C17" s="5" t="n">
        <v>157286</v>
      </c>
    </row>
    <row r="18" spans="1:3">
      <c r="A18" s="4" t="s">
        <v>49</v>
      </c>
      <c r="B18" s="5" t="n">
        <v>3278</v>
      </c>
      <c r="C18" s="5" t="n">
        <v>3479</v>
      </c>
    </row>
    <row r="19" spans="1:3">
      <c r="A19" s="4" t="s">
        <v>50</v>
      </c>
      <c r="B19" s="5" t="n">
        <v>1365738</v>
      </c>
      <c r="C19" s="5" t="n">
        <v>1488748</v>
      </c>
    </row>
    <row r="20" spans="1:3">
      <c r="A20" s="4" t="s">
        <v>51</v>
      </c>
      <c r="B20" s="5" t="n">
        <v>522115</v>
      </c>
      <c r="C20" s="5" t="n">
        <v>547315</v>
      </c>
    </row>
    <row r="21" spans="1:3">
      <c r="A21" s="4" t="s">
        <v>52</v>
      </c>
      <c r="B21" s="5" t="n">
        <v>2978647</v>
      </c>
      <c r="C21" s="5" t="n">
        <v>4758626</v>
      </c>
    </row>
    <row r="22" spans="1:3">
      <c r="A22" s="3" t="s">
        <v>53</v>
      </c>
    </row>
    <row r="23" spans="1:3">
      <c r="A23" s="4" t="s">
        <v>54</v>
      </c>
      <c r="C23" s="5" t="n">
        <v>3278</v>
      </c>
    </row>
    <row r="24" spans="1:3">
      <c r="A24" s="4" t="s">
        <v>55</v>
      </c>
      <c r="C24" s="5" t="n">
        <v>3278</v>
      </c>
    </row>
    <row r="25" spans="1:3">
      <c r="A25" s="4" t="s">
        <v>56</v>
      </c>
      <c r="B25" s="5" t="n">
        <v>2978647</v>
      </c>
      <c r="C25" s="5" t="n">
        <v>4761904</v>
      </c>
    </row>
    <row r="26" spans="1:3">
      <c r="A26" s="3" t="s">
        <v>57</v>
      </c>
    </row>
    <row r="27" spans="1:3">
      <c r="A27" s="4" t="s">
        <v>58</v>
      </c>
      <c r="B27" s="5" t="n">
        <v>4544</v>
      </c>
    </row>
    <row r="28" spans="1:3">
      <c r="A28" s="4" t="s">
        <v>59</v>
      </c>
      <c r="B28" s="5" t="n">
        <v>226212</v>
      </c>
      <c r="C28" s="5" t="n">
        <v>143336</v>
      </c>
    </row>
    <row r="29" spans="1:3">
      <c r="A29" s="4" t="s">
        <v>60</v>
      </c>
      <c r="B29" s="5" t="n">
        <v>38905332</v>
      </c>
      <c r="C29" s="5" t="n">
        <v>36031156</v>
      </c>
    </row>
    <row r="30" spans="1:3">
      <c r="A30" s="4" t="s">
        <v>61</v>
      </c>
      <c r="B30" s="5" t="n">
        <v>20626</v>
      </c>
    </row>
    <row r="31" spans="1:3">
      <c r="A31" s="4" t="s">
        <v>62</v>
      </c>
      <c r="B31" s="5" t="n">
        <v>-41817725</v>
      </c>
      <c r="C31" s="5" t="n">
        <v>-40626251</v>
      </c>
    </row>
    <row r="32" spans="1:3">
      <c r="A32" s="4" t="s">
        <v>63</v>
      </c>
      <c r="B32" s="5" t="n">
        <v>-2661011</v>
      </c>
      <c r="C32" s="5" t="n">
        <v>-4451759</v>
      </c>
    </row>
    <row r="33" spans="1:3">
      <c r="A33" s="4" t="s">
        <v>64</v>
      </c>
      <c r="B33" s="5" t="n">
        <v>317636</v>
      </c>
      <c r="C33" s="6" t="n">
        <v>310145</v>
      </c>
    </row>
    <row r="34" spans="1:3">
      <c r="A34" s="4" t="s">
        <v>65</v>
      </c>
    </row>
    <row r="35" spans="1:3">
      <c r="A35" s="3" t="s">
        <v>57</v>
      </c>
    </row>
    <row r="36" spans="1:3">
      <c r="A36" s="4" t="s">
        <v>58</v>
      </c>
      <c r="B36" s="6" t="n">
        <v>4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251</v>
      </c>
      <c r="B1" s="2" t="s">
        <v>1</v>
      </c>
    </row>
    <row r="2" spans="1:3">
      <c r="B2" s="2" t="s">
        <v>252</v>
      </c>
      <c r="C2" s="2" t="s">
        <v>253</v>
      </c>
    </row>
    <row r="3" spans="1:3">
      <c r="A3" s="4" t="s">
        <v>254</v>
      </c>
      <c r="B3" s="6" t="n">
        <v>2705750</v>
      </c>
    </row>
    <row r="4" spans="1:3">
      <c r="A4" s="4" t="s">
        <v>255</v>
      </c>
      <c r="B4" s="5" t="n">
        <v>2661011</v>
      </c>
    </row>
    <row r="5" spans="1:3">
      <c r="A5" s="4" t="s">
        <v>256</v>
      </c>
      <c r="B5" s="5" t="n">
        <v>110408</v>
      </c>
      <c r="C5" s="6" t="n">
        <v>118344</v>
      </c>
    </row>
    <row r="6" spans="1:3">
      <c r="A6" s="4" t="s">
        <v>257</v>
      </c>
      <c r="B6" s="5" t="n">
        <v>16870</v>
      </c>
      <c r="C6" s="5" t="n">
        <v>16870</v>
      </c>
    </row>
    <row r="7" spans="1:3">
      <c r="A7" s="4" t="s">
        <v>258</v>
      </c>
      <c r="B7" s="5" t="n">
        <v>13918</v>
      </c>
      <c r="C7" s="5" t="n">
        <v>10544</v>
      </c>
    </row>
    <row r="8" spans="1:3">
      <c r="A8" s="4" t="s">
        <v>259</v>
      </c>
      <c r="B8" s="5" t="n">
        <v>350000</v>
      </c>
    </row>
    <row r="9" spans="1:3">
      <c r="A9" s="4" t="s">
        <v>260</v>
      </c>
      <c r="B9" s="5" t="n">
        <v>248460</v>
      </c>
      <c r="C9" s="5" t="n">
        <v>292724</v>
      </c>
    </row>
    <row r="10" spans="1:3">
      <c r="A10" s="4" t="s">
        <v>261</v>
      </c>
      <c r="B10" s="5" t="n">
        <v>137184</v>
      </c>
      <c r="C10" s="5" t="n">
        <v>250000</v>
      </c>
    </row>
    <row r="11" spans="1:3">
      <c r="A11" s="4" t="s">
        <v>262</v>
      </c>
      <c r="B11" s="5" t="n">
        <v>121368</v>
      </c>
      <c r="C11" s="5" t="n">
        <v>250000</v>
      </c>
    </row>
    <row r="12" spans="1:3">
      <c r="A12" s="4" t="s">
        <v>51</v>
      </c>
      <c r="B12" s="5" t="n">
        <v>522115</v>
      </c>
      <c r="C12" s="5" t="n">
        <v>547315</v>
      </c>
    </row>
    <row r="13" spans="1:3">
      <c r="A13" s="4" t="s">
        <v>87</v>
      </c>
      <c r="B13" s="6" t="n">
        <v>9720</v>
      </c>
      <c r="C13" s="6" t="n">
        <v>1857760</v>
      </c>
    </row>
    <row r="14" spans="1:3">
      <c r="A14" s="4" t="s">
        <v>263</v>
      </c>
      <c r="B14" s="5" t="n">
        <v>1</v>
      </c>
    </row>
    <row r="15" spans="1:3">
      <c r="A15" s="4" t="s">
        <v>264</v>
      </c>
      <c r="B15" s="4" t="s">
        <v>265</v>
      </c>
    </row>
    <row r="16" spans="1:3">
      <c r="A16" s="4" t="s">
        <v>266</v>
      </c>
      <c r="B16" s="6" t="n">
        <v>1300000</v>
      </c>
    </row>
    <row r="17" spans="1:3">
      <c r="A17" s="4" t="s">
        <v>267</v>
      </c>
    </row>
    <row r="18" spans="1:3">
      <c r="A18" s="4" t="s">
        <v>268</v>
      </c>
      <c r="B18" s="4" t="s">
        <v>269</v>
      </c>
    </row>
    <row r="19" spans="1:3">
      <c r="A19" s="4" t="s">
        <v>270</v>
      </c>
    </row>
    <row r="20" spans="1:3">
      <c r="A20" s="4" t="s">
        <v>271</v>
      </c>
      <c r="B20" s="4" t="s">
        <v>269</v>
      </c>
    </row>
    <row r="21" spans="1:3">
      <c r="A21" s="4" t="s">
        <v>272</v>
      </c>
    </row>
    <row r="22" spans="1:3">
      <c r="A22" s="4" t="s">
        <v>271</v>
      </c>
      <c r="B22" s="4" t="s">
        <v>2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4</v>
      </c>
      <c r="B1" s="2" t="s">
        <v>275</v>
      </c>
      <c r="C1" s="2" t="s">
        <v>276</v>
      </c>
      <c r="D1" s="2" t="s">
        <v>277</v>
      </c>
      <c r="E1" s="2" t="s">
        <v>2</v>
      </c>
      <c r="F1" s="2" t="s">
        <v>278</v>
      </c>
      <c r="G1" s="2" t="s">
        <v>32</v>
      </c>
      <c r="H1" s="2" t="s">
        <v>279</v>
      </c>
    </row>
    <row r="2" spans="1:8">
      <c r="A2" s="4" t="s">
        <v>280</v>
      </c>
      <c r="E2" s="5" t="n">
        <v>750000000</v>
      </c>
      <c r="G2" s="5" t="n">
        <v>350000000</v>
      </c>
    </row>
    <row r="3" spans="1:8">
      <c r="A3" s="4" t="s">
        <v>281</v>
      </c>
      <c r="E3" s="7" t="n">
        <v>0.001</v>
      </c>
      <c r="G3" s="7" t="n">
        <v>0.001</v>
      </c>
    </row>
    <row r="4" spans="1:8">
      <c r="A4" s="4" t="s">
        <v>67</v>
      </c>
      <c r="E4" s="7" t="n">
        <v>0.001</v>
      </c>
    </row>
    <row r="5" spans="1:8">
      <c r="A5" s="4" t="s">
        <v>282</v>
      </c>
      <c r="E5" s="5" t="n">
        <v>25000000</v>
      </c>
    </row>
    <row r="6" spans="1:8">
      <c r="A6" s="4" t="s">
        <v>51</v>
      </c>
      <c r="E6" s="6" t="n">
        <v>522115</v>
      </c>
      <c r="G6" s="6" t="n">
        <v>547315</v>
      </c>
    </row>
    <row r="7" spans="1:8">
      <c r="A7" s="4" t="s">
        <v>283</v>
      </c>
      <c r="E7" s="5" t="n">
        <v>5200000</v>
      </c>
    </row>
    <row r="8" spans="1:8">
      <c r="A8" s="4" t="s">
        <v>284</v>
      </c>
    </row>
    <row r="9" spans="1:8">
      <c r="A9" s="4" t="s">
        <v>285</v>
      </c>
      <c r="D9" s="5" t="n">
        <v>2000000</v>
      </c>
    </row>
    <row r="10" spans="1:8">
      <c r="A10" s="4" t="s">
        <v>286</v>
      </c>
      <c r="D10" s="4" t="s">
        <v>287</v>
      </c>
    </row>
    <row r="11" spans="1:8">
      <c r="A11" s="4" t="s">
        <v>288</v>
      </c>
      <c r="D11" s="4" t="s">
        <v>289</v>
      </c>
    </row>
    <row r="12" spans="1:8">
      <c r="A12" s="4" t="s">
        <v>290</v>
      </c>
    </row>
    <row r="13" spans="1:8">
      <c r="A13" s="4" t="s">
        <v>285</v>
      </c>
      <c r="C13" s="5" t="n">
        <v>8589771</v>
      </c>
    </row>
    <row r="14" spans="1:8">
      <c r="A14" s="4" t="s">
        <v>286</v>
      </c>
      <c r="C14" s="4" t="s">
        <v>287</v>
      </c>
    </row>
    <row r="15" spans="1:8">
      <c r="A15" s="4" t="s">
        <v>288</v>
      </c>
      <c r="C15" s="4" t="s">
        <v>289</v>
      </c>
    </row>
    <row r="16" spans="1:8">
      <c r="A16" s="4" t="s">
        <v>291</v>
      </c>
    </row>
    <row r="17" spans="1:8">
      <c r="A17" s="4" t="s">
        <v>285</v>
      </c>
      <c r="B17" s="5" t="n">
        <v>112000</v>
      </c>
    </row>
    <row r="18" spans="1:8">
      <c r="A18" s="4" t="s">
        <v>286</v>
      </c>
      <c r="B18" s="4" t="s">
        <v>287</v>
      </c>
    </row>
    <row r="19" spans="1:8">
      <c r="A19" s="4" t="s">
        <v>288</v>
      </c>
      <c r="B19" s="4" t="s">
        <v>289</v>
      </c>
    </row>
    <row r="20" spans="1:8">
      <c r="A20" s="4" t="s">
        <v>76</v>
      </c>
    </row>
    <row r="21" spans="1:8">
      <c r="A21" s="4" t="s">
        <v>67</v>
      </c>
      <c r="E21" s="7" t="n">
        <v>0.001</v>
      </c>
      <c r="G21" s="7" t="n">
        <v>0.001</v>
      </c>
    </row>
    <row r="22" spans="1:8">
      <c r="A22" s="4" t="s">
        <v>282</v>
      </c>
      <c r="E22" s="5" t="n">
        <v>5000000</v>
      </c>
      <c r="G22" s="5" t="n">
        <v>5000000</v>
      </c>
      <c r="H22" s="5" t="n">
        <v>5000000</v>
      </c>
    </row>
    <row r="23" spans="1:8">
      <c r="A23" s="4" t="s">
        <v>65</v>
      </c>
    </row>
    <row r="24" spans="1:8">
      <c r="A24" s="4" t="s">
        <v>67</v>
      </c>
      <c r="E24" s="7" t="n">
        <v>0.001</v>
      </c>
      <c r="G24" s="7" t="n">
        <v>0.001</v>
      </c>
    </row>
    <row r="25" spans="1:8">
      <c r="A25" s="4" t="s">
        <v>282</v>
      </c>
      <c r="E25" s="5" t="n">
        <v>10000000</v>
      </c>
      <c r="F25" s="5" t="n">
        <v>10000000</v>
      </c>
      <c r="G2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2</v>
      </c>
      <c r="B1" s="2" t="s">
        <v>2</v>
      </c>
      <c r="C1" s="2" t="s">
        <v>32</v>
      </c>
    </row>
    <row r="2" spans="1:3">
      <c r="A2" s="3" t="s">
        <v>164</v>
      </c>
    </row>
    <row r="3" spans="1:3">
      <c r="A3" s="4" t="s">
        <v>293</v>
      </c>
      <c r="B3" s="6" t="n">
        <v>632678</v>
      </c>
      <c r="C3" s="6" t="n">
        <v>1832937</v>
      </c>
    </row>
    <row r="4" spans="1:3">
      <c r="A4" s="4" t="s">
        <v>294</v>
      </c>
      <c r="B4" s="5" t="n">
        <v>62792</v>
      </c>
      <c r="C4" s="5" t="n">
        <v>50737</v>
      </c>
    </row>
    <row r="5" spans="1:3">
      <c r="A5" s="4" t="s">
        <v>295</v>
      </c>
      <c r="B5" s="4" t="s">
        <v>91</v>
      </c>
      <c r="C5" s="5" t="n">
        <v>34014</v>
      </c>
    </row>
    <row r="6" spans="1:3">
      <c r="A6" s="4" t="s">
        <v>296</v>
      </c>
      <c r="B6" s="5" t="n">
        <v>10227</v>
      </c>
      <c r="C6" s="5" t="n">
        <v>20227</v>
      </c>
    </row>
    <row r="7" spans="1:3">
      <c r="A7" s="4" t="s">
        <v>297</v>
      </c>
      <c r="B7" s="5" t="n">
        <v>2150</v>
      </c>
      <c r="C7" s="5" t="n">
        <v>7800</v>
      </c>
    </row>
    <row r="8" spans="1:3">
      <c r="A8" s="4" t="s">
        <v>298</v>
      </c>
      <c r="B8" s="5" t="n">
        <v>105350</v>
      </c>
      <c r="C8" s="5" t="n">
        <v>82505</v>
      </c>
    </row>
    <row r="9" spans="1:3">
      <c r="A9" s="4" t="s">
        <v>47</v>
      </c>
      <c r="B9" s="6" t="n">
        <v>813197</v>
      </c>
      <c r="C9" s="6" t="n">
        <v>2028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36"/>
    <col customWidth="1" max="3" min="3" width="14"/>
    <col customWidth="1" max="4" min="4" width="26"/>
    <col customWidth="1" max="5" min="5" width="24"/>
    <col customWidth="1" max="6" min="6" width="27"/>
    <col customWidth="1" max="7" min="7" width="21"/>
  </cols>
  <sheetData>
    <row r="1" spans="1:7">
      <c r="A1" s="1" t="s">
        <v>299</v>
      </c>
      <c r="B1" s="2" t="s">
        <v>300</v>
      </c>
      <c r="C1" s="2" t="s">
        <v>301</v>
      </c>
      <c r="D1" s="2" t="s">
        <v>302</v>
      </c>
      <c r="E1" s="2" t="s">
        <v>303</v>
      </c>
      <c r="F1" s="2" t="s">
        <v>304</v>
      </c>
      <c r="G1" s="2" t="s">
        <v>305</v>
      </c>
    </row>
    <row r="2" spans="1:7">
      <c r="A2" s="3" t="s">
        <v>306</v>
      </c>
    </row>
    <row r="3" spans="1:7">
      <c r="A3" s="4" t="s">
        <v>307</v>
      </c>
      <c r="E3" s="6" t="n">
        <v>272908</v>
      </c>
      <c r="F3" s="6" t="n">
        <v>456174</v>
      </c>
    </row>
    <row r="4" spans="1:7">
      <c r="A4" s="4" t="s">
        <v>308</v>
      </c>
      <c r="E4" s="5" t="n">
        <v>16870</v>
      </c>
      <c r="F4" s="5" t="n">
        <v>16870</v>
      </c>
    </row>
    <row r="5" spans="1:7">
      <c r="A5" s="4" t="s">
        <v>309</v>
      </c>
      <c r="E5" s="6" t="n">
        <v>13918</v>
      </c>
      <c r="F5" s="5" t="n">
        <v>10544</v>
      </c>
    </row>
    <row r="6" spans="1:7">
      <c r="A6" s="4" t="s">
        <v>96</v>
      </c>
    </row>
    <row r="7" spans="1:7">
      <c r="A7" s="3" t="s">
        <v>306</v>
      </c>
    </row>
    <row r="8" spans="1:7">
      <c r="A8" s="4" t="s">
        <v>310</v>
      </c>
      <c r="B8" s="4" t="s">
        <v>311</v>
      </c>
    </row>
    <row r="9" spans="1:7">
      <c r="A9" s="4" t="s">
        <v>312</v>
      </c>
    </row>
    <row r="10" spans="1:7">
      <c r="A10" s="3" t="s">
        <v>306</v>
      </c>
    </row>
    <row r="11" spans="1:7">
      <c r="A11" s="4" t="s">
        <v>313</v>
      </c>
      <c r="D11" s="6" t="n">
        <v>215490</v>
      </c>
    </row>
    <row r="12" spans="1:7">
      <c r="A12" s="4" t="s">
        <v>314</v>
      </c>
      <c r="D12" s="5" t="n">
        <v>5387241</v>
      </c>
    </row>
    <row r="13" spans="1:7">
      <c r="A13" s="4" t="s">
        <v>310</v>
      </c>
      <c r="B13" s="8" t="n">
        <v>0.04</v>
      </c>
    </row>
    <row r="14" spans="1:7">
      <c r="A14" s="4" t="s">
        <v>315</v>
      </c>
      <c r="D14" s="5" t="n">
        <v>5387241</v>
      </c>
    </row>
    <row r="15" spans="1:7">
      <c r="A15" s="4" t="s">
        <v>316</v>
      </c>
    </row>
    <row r="16" spans="1:7">
      <c r="A16" s="3" t="s">
        <v>306</v>
      </c>
    </row>
    <row r="17" spans="1:7">
      <c r="A17" s="4" t="s">
        <v>317</v>
      </c>
      <c r="F17" s="6" t="n">
        <v>18891</v>
      </c>
    </row>
    <row r="18" spans="1:7">
      <c r="A18" s="4" t="s">
        <v>318</v>
      </c>
      <c r="F18" s="4" t="s">
        <v>319</v>
      </c>
    </row>
    <row r="19" spans="1:7">
      <c r="A19" s="4" t="s">
        <v>307</v>
      </c>
      <c r="F19" s="6" t="n">
        <v>448</v>
      </c>
    </row>
    <row r="20" spans="1:7">
      <c r="A20" s="4" t="s">
        <v>320</v>
      </c>
      <c r="F20" s="5" t="n">
        <v>18891</v>
      </c>
    </row>
    <row r="21" spans="1:7">
      <c r="A21" s="4" t="s">
        <v>321</v>
      </c>
    </row>
    <row r="22" spans="1:7">
      <c r="A22" s="3" t="s">
        <v>306</v>
      </c>
    </row>
    <row r="23" spans="1:7">
      <c r="A23" s="4" t="s">
        <v>322</v>
      </c>
      <c r="B23" s="6" t="n">
        <v>5000</v>
      </c>
    </row>
    <row r="24" spans="1:7">
      <c r="A24" s="4" t="s">
        <v>323</v>
      </c>
      <c r="B24" s="5" t="n">
        <v>25000</v>
      </c>
    </row>
    <row r="25" spans="1:7">
      <c r="A25" s="4" t="s">
        <v>324</v>
      </c>
    </row>
    <row r="26" spans="1:7">
      <c r="A26" s="3" t="s">
        <v>306</v>
      </c>
    </row>
    <row r="27" spans="1:7">
      <c r="A27" s="4" t="s">
        <v>313</v>
      </c>
      <c r="B27" s="6" t="n">
        <v>226458</v>
      </c>
    </row>
    <row r="28" spans="1:7">
      <c r="A28" s="4" t="s">
        <v>314</v>
      </c>
      <c r="B28" s="5" t="n">
        <v>5661460</v>
      </c>
    </row>
    <row r="29" spans="1:7">
      <c r="A29" s="4" t="s">
        <v>315</v>
      </c>
      <c r="B29" s="5" t="n">
        <v>6793753</v>
      </c>
    </row>
    <row r="30" spans="1:7">
      <c r="A30" s="4" t="s">
        <v>325</v>
      </c>
    </row>
    <row r="31" spans="1:7">
      <c r="A31" s="3" t="s">
        <v>306</v>
      </c>
    </row>
    <row r="32" spans="1:7">
      <c r="A32" s="4" t="s">
        <v>326</v>
      </c>
      <c r="E32" s="5" t="n">
        <v>3200</v>
      </c>
    </row>
    <row r="33" spans="1:7">
      <c r="A33" s="4" t="s">
        <v>327</v>
      </c>
      <c r="E33" s="6" t="n">
        <v>19500</v>
      </c>
      <c r="F33" s="6" t="n">
        <v>78000</v>
      </c>
    </row>
    <row r="34" spans="1:7">
      <c r="A34" s="4" t="s">
        <v>317</v>
      </c>
      <c r="G34" s="6" t="n">
        <v>29000</v>
      </c>
    </row>
    <row r="35" spans="1:7">
      <c r="A35" s="4" t="s">
        <v>318</v>
      </c>
      <c r="F35" s="4" t="s">
        <v>328</v>
      </c>
    </row>
    <row r="36" spans="1:7">
      <c r="A36" s="4" t="s">
        <v>307</v>
      </c>
      <c r="F36" s="6" t="n">
        <v>47</v>
      </c>
    </row>
    <row r="37" spans="1:7">
      <c r="A37" s="4" t="s">
        <v>268</v>
      </c>
      <c r="C37" s="4" t="s">
        <v>329</v>
      </c>
    </row>
    <row r="38" spans="1:7">
      <c r="A38" s="4" t="s">
        <v>330</v>
      </c>
      <c r="E38" s="5" t="n">
        <v>150</v>
      </c>
      <c r="F38" s="6" t="n">
        <v>249</v>
      </c>
    </row>
    <row r="39" spans="1:7">
      <c r="A39" s="4" t="s">
        <v>308</v>
      </c>
      <c r="E39" s="5" t="n">
        <v>16870</v>
      </c>
    </row>
    <row r="40" spans="1:7">
      <c r="A40" s="4" t="s">
        <v>309</v>
      </c>
      <c r="E40" s="5" t="n">
        <v>13918</v>
      </c>
    </row>
    <row r="41" spans="1:7">
      <c r="A41" s="4" t="s">
        <v>331</v>
      </c>
      <c r="E41" s="5" t="n">
        <v>3326</v>
      </c>
    </row>
    <row r="42" spans="1:7">
      <c r="A42" s="4" t="s">
        <v>332</v>
      </c>
      <c r="E42" s="6" t="n">
        <v>48</v>
      </c>
    </row>
    <row r="43" spans="1:7">
      <c r="A43" s="4" t="s">
        <v>333</v>
      </c>
    </row>
    <row r="44" spans="1:7">
      <c r="A44" s="3" t="s">
        <v>306</v>
      </c>
    </row>
    <row r="45" spans="1:7">
      <c r="A45" s="4" t="s">
        <v>334</v>
      </c>
      <c r="B45" s="6" t="n">
        <v>156782</v>
      </c>
    </row>
    <row r="46" spans="1:7">
      <c r="A46" s="4" t="s">
        <v>335</v>
      </c>
      <c r="B46" s="5" t="n">
        <v>783912</v>
      </c>
    </row>
    <row r="47" spans="1:7">
      <c r="A47" s="4" t="s">
        <v>336</v>
      </c>
    </row>
    <row r="48" spans="1:7">
      <c r="A48" s="3" t="s">
        <v>306</v>
      </c>
    </row>
    <row r="49" spans="1:7">
      <c r="A49" s="4" t="s">
        <v>313</v>
      </c>
      <c r="B49" s="6" t="n">
        <v>766833</v>
      </c>
    </row>
    <row r="50" spans="1:7">
      <c r="A50" s="4" t="s">
        <v>314</v>
      </c>
      <c r="B50" s="5" t="n">
        <v>19170831</v>
      </c>
    </row>
    <row r="51" spans="1:7">
      <c r="A51" s="4" t="s">
        <v>310</v>
      </c>
      <c r="B51" s="4" t="s">
        <v>311</v>
      </c>
    </row>
    <row r="52" spans="1:7">
      <c r="A52" s="4" t="s">
        <v>315</v>
      </c>
      <c r="B52" s="5" t="n">
        <v>230049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339</v>
      </c>
      <c r="D1" s="2" t="s">
        <v>340</v>
      </c>
    </row>
    <row r="2" spans="1:4">
      <c r="A2" s="3" t="s">
        <v>341</v>
      </c>
    </row>
    <row r="3" spans="1:4">
      <c r="A3" s="4" t="s">
        <v>342</v>
      </c>
      <c r="D3" s="6" t="n">
        <v>1155000</v>
      </c>
    </row>
    <row r="4" spans="1:4">
      <c r="A4" s="4" t="s">
        <v>343</v>
      </c>
      <c r="D4" s="4" t="s">
        <v>319</v>
      </c>
    </row>
    <row r="5" spans="1:4">
      <c r="A5" s="4" t="s">
        <v>344</v>
      </c>
      <c r="C5" s="4" t="s">
        <v>345</v>
      </c>
    </row>
    <row r="6" spans="1:4">
      <c r="A6" s="4" t="s">
        <v>346</v>
      </c>
      <c r="D6" s="8" t="n">
        <v>0.5</v>
      </c>
    </row>
    <row r="7" spans="1:4">
      <c r="A7" s="4" t="s">
        <v>347</v>
      </c>
      <c r="B7" s="5" t="n">
        <v>6150587</v>
      </c>
    </row>
    <row r="8" spans="1:4">
      <c r="A8" s="4" t="s">
        <v>272</v>
      </c>
    </row>
    <row r="9" spans="1:4">
      <c r="A9" s="3" t="s">
        <v>341</v>
      </c>
    </row>
    <row r="10" spans="1:4">
      <c r="A10" s="4" t="s">
        <v>343</v>
      </c>
      <c r="D10" s="4" t="s">
        <v>3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9</v>
      </c>
      <c r="B1" s="2" t="s">
        <v>2</v>
      </c>
      <c r="C1" s="2" t="s">
        <v>32</v>
      </c>
    </row>
    <row r="2" spans="1:3">
      <c r="A2" s="3" t="s">
        <v>341</v>
      </c>
    </row>
    <row r="3" spans="1:3">
      <c r="A3" s="4" t="s">
        <v>350</v>
      </c>
      <c r="B3" s="6" t="n">
        <v>1365738</v>
      </c>
      <c r="C3" s="6" t="n">
        <v>1488748</v>
      </c>
    </row>
    <row r="4" spans="1:3">
      <c r="A4" s="4" t="s">
        <v>351</v>
      </c>
      <c r="B4" s="5" t="n">
        <v>32818</v>
      </c>
      <c r="C4" s="5" t="n">
        <v>154645</v>
      </c>
    </row>
    <row r="5" spans="1:3">
      <c r="A5" s="4" t="s">
        <v>352</v>
      </c>
    </row>
    <row r="6" spans="1:3">
      <c r="A6" s="3" t="s">
        <v>341</v>
      </c>
    </row>
    <row r="7" spans="1:3">
      <c r="A7" s="4" t="s">
        <v>350</v>
      </c>
      <c r="B7" s="6" t="n">
        <v>1332920</v>
      </c>
      <c r="C7" s="5" t="n">
        <v>1075833</v>
      </c>
    </row>
    <row r="8" spans="1:3">
      <c r="A8" s="4" t="s">
        <v>353</v>
      </c>
    </row>
    <row r="9" spans="1:3">
      <c r="A9" s="3" t="s">
        <v>341</v>
      </c>
    </row>
    <row r="10" spans="1:3">
      <c r="A10" s="4" t="s">
        <v>350</v>
      </c>
      <c r="C10" s="5" t="n">
        <v>67817</v>
      </c>
    </row>
    <row r="11" spans="1:3">
      <c r="A11" s="4" t="s">
        <v>353</v>
      </c>
    </row>
    <row r="12" spans="1:3">
      <c r="A12" s="3" t="s">
        <v>341</v>
      </c>
    </row>
    <row r="13" spans="1:3">
      <c r="A13" s="4" t="s">
        <v>350</v>
      </c>
      <c r="C13" s="6" t="n">
        <v>1904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row>
    <row r="3" spans="1:3">
      <c r="A3" s="4" t="s">
        <v>68</v>
      </c>
      <c r="B3" s="5" t="n">
        <v>25000000</v>
      </c>
    </row>
    <row r="4" spans="1:3">
      <c r="A4" s="4" t="s">
        <v>69</v>
      </c>
      <c r="B4" s="7" t="n">
        <v>0.001</v>
      </c>
      <c r="C4" s="7" t="n">
        <v>0.001</v>
      </c>
    </row>
    <row r="5" spans="1:3">
      <c r="A5" s="4" t="s">
        <v>70</v>
      </c>
      <c r="B5" s="5" t="n">
        <v>750000000</v>
      </c>
      <c r="C5" s="5" t="n">
        <v>350000000</v>
      </c>
    </row>
    <row r="6" spans="1:3">
      <c r="A6" s="4" t="s">
        <v>71</v>
      </c>
      <c r="B6" s="5" t="n">
        <v>226211740</v>
      </c>
      <c r="C6" s="5" t="n">
        <v>143336073</v>
      </c>
    </row>
    <row r="7" spans="1:3">
      <c r="A7" s="4" t="s">
        <v>72</v>
      </c>
      <c r="B7" s="5" t="n">
        <v>226211740</v>
      </c>
      <c r="C7" s="5" t="n">
        <v>143336073</v>
      </c>
    </row>
    <row r="8" spans="1:3">
      <c r="A8" s="4" t="s">
        <v>73</v>
      </c>
    </row>
    <row r="9" spans="1:3">
      <c r="A9" s="4" t="s">
        <v>67</v>
      </c>
      <c r="B9" s="7" t="n">
        <v>0.001</v>
      </c>
      <c r="C9" s="7" t="n">
        <v>0.001</v>
      </c>
    </row>
    <row r="10" spans="1:3">
      <c r="A10" s="4" t="s">
        <v>68</v>
      </c>
      <c r="B10" s="5" t="n">
        <v>10000000</v>
      </c>
      <c r="C10" s="5" t="n">
        <v>20000000</v>
      </c>
    </row>
    <row r="11" spans="1:3">
      <c r="A11" s="4" t="s">
        <v>74</v>
      </c>
      <c r="B11" s="5" t="n">
        <v>0</v>
      </c>
      <c r="C11" s="5" t="n">
        <v>0</v>
      </c>
    </row>
    <row r="12" spans="1:3">
      <c r="A12" s="4" t="s">
        <v>75</v>
      </c>
      <c r="B12" s="5" t="n">
        <v>0</v>
      </c>
      <c r="C12" s="5" t="n">
        <v>0</v>
      </c>
    </row>
    <row r="13" spans="1:3">
      <c r="A13" s="4" t="s">
        <v>76</v>
      </c>
    </row>
    <row r="14" spans="1:3">
      <c r="A14" s="4" t="s">
        <v>67</v>
      </c>
      <c r="B14" s="7" t="n">
        <v>0.001</v>
      </c>
      <c r="C14" s="7" t="n">
        <v>0.001</v>
      </c>
    </row>
    <row r="15" spans="1:3">
      <c r="A15" s="4" t="s">
        <v>68</v>
      </c>
      <c r="B15" s="5" t="n">
        <v>5000000</v>
      </c>
      <c r="C15" s="5" t="n">
        <v>5000000</v>
      </c>
    </row>
    <row r="16" spans="1:3">
      <c r="A16" s="4" t="s">
        <v>74</v>
      </c>
      <c r="B16" s="5" t="n">
        <v>0</v>
      </c>
      <c r="C16" s="5" t="n">
        <v>0</v>
      </c>
    </row>
    <row r="17" spans="1:3">
      <c r="A17" s="4" t="s">
        <v>75</v>
      </c>
      <c r="B17" s="5" t="n">
        <v>0</v>
      </c>
      <c r="C17" s="5" t="n">
        <v>0</v>
      </c>
    </row>
    <row r="18" spans="1:3">
      <c r="A18" s="4" t="s">
        <v>65</v>
      </c>
    </row>
    <row r="19" spans="1:3">
      <c r="A19" s="4" t="s">
        <v>67</v>
      </c>
      <c r="B19" s="7" t="n">
        <v>0.001</v>
      </c>
      <c r="C19" s="7" t="n">
        <v>0.001</v>
      </c>
    </row>
    <row r="20" spans="1:3">
      <c r="A20" s="4" t="s">
        <v>68</v>
      </c>
      <c r="B20" s="5" t="n">
        <v>10000000</v>
      </c>
      <c r="C20" s="5" t="n">
        <v>0</v>
      </c>
    </row>
    <row r="21" spans="1:3">
      <c r="A21" s="4" t="s">
        <v>74</v>
      </c>
      <c r="B21" s="5" t="n">
        <v>4543654</v>
      </c>
      <c r="C21" s="5" t="n">
        <v>0</v>
      </c>
    </row>
    <row r="22" spans="1:3">
      <c r="A22" s="4" t="s">
        <v>75</v>
      </c>
      <c r="B22" s="5" t="n">
        <v>4543654</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4</v>
      </c>
      <c r="B1" s="2" t="s">
        <v>2</v>
      </c>
      <c r="C1" s="2" t="s">
        <v>32</v>
      </c>
    </row>
    <row r="2" spans="1:3">
      <c r="A2" s="3" t="s">
        <v>341</v>
      </c>
    </row>
    <row r="3" spans="1:3">
      <c r="A3" s="4" t="s">
        <v>355</v>
      </c>
      <c r="B3" s="6" t="n">
        <v>32818</v>
      </c>
      <c r="C3" s="6" t="n">
        <v>154645</v>
      </c>
    </row>
    <row r="4" spans="1:3">
      <c r="A4" s="4" t="s">
        <v>356</v>
      </c>
      <c r="B4" s="5" t="n">
        <v>-32818</v>
      </c>
      <c r="C4" s="5" t="n">
        <v>-154645</v>
      </c>
    </row>
    <row r="5" spans="1:3">
      <c r="A5" s="4" t="s">
        <v>357</v>
      </c>
      <c r="B5" s="4" t="s">
        <v>91</v>
      </c>
      <c r="C5" s="4" t="s">
        <v>91</v>
      </c>
    </row>
    <row r="6" spans="1:3">
      <c r="A6" s="4" t="s">
        <v>358</v>
      </c>
    </row>
    <row r="7" spans="1:3">
      <c r="A7" s="3" t="s">
        <v>341</v>
      </c>
    </row>
    <row r="8" spans="1:3">
      <c r="A8" s="4" t="s">
        <v>355</v>
      </c>
      <c r="B8" s="6" t="n">
        <v>32818</v>
      </c>
      <c r="C8" s="6" t="n">
        <v>1546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9</v>
      </c>
      <c r="B1" s="2" t="s">
        <v>1</v>
      </c>
    </row>
    <row r="2" spans="1:3">
      <c r="B2" s="2" t="s">
        <v>2</v>
      </c>
      <c r="C2" s="2" t="s">
        <v>32</v>
      </c>
    </row>
    <row r="3" spans="1:3">
      <c r="A3" s="3" t="s">
        <v>341</v>
      </c>
    </row>
    <row r="4" spans="1:3">
      <c r="A4" s="4" t="s">
        <v>264</v>
      </c>
      <c r="B4" s="4" t="s">
        <v>265</v>
      </c>
    </row>
    <row r="5" spans="1:3">
      <c r="A5" s="4" t="s">
        <v>352</v>
      </c>
    </row>
    <row r="6" spans="1:3">
      <c r="A6" s="3" t="s">
        <v>341</v>
      </c>
    </row>
    <row r="7" spans="1:3">
      <c r="A7" s="4" t="s">
        <v>360</v>
      </c>
      <c r="B7" s="4" t="s">
        <v>361</v>
      </c>
    </row>
    <row r="8" spans="1:3">
      <c r="A8" s="4" t="s">
        <v>264</v>
      </c>
      <c r="B8" s="4" t="s">
        <v>265</v>
      </c>
    </row>
    <row r="9" spans="1:3">
      <c r="A9" s="4" t="s">
        <v>318</v>
      </c>
      <c r="B9" s="4" t="s">
        <v>319</v>
      </c>
    </row>
    <row r="10" spans="1:3">
      <c r="A10" s="4" t="s">
        <v>353</v>
      </c>
    </row>
    <row r="11" spans="1:3">
      <c r="A11" s="3" t="s">
        <v>341</v>
      </c>
    </row>
    <row r="12" spans="1:3">
      <c r="A12" s="4" t="s">
        <v>318</v>
      </c>
      <c r="B12" s="4" t="s">
        <v>319</v>
      </c>
    </row>
    <row r="13" spans="1:3">
      <c r="A13" s="4" t="s">
        <v>353</v>
      </c>
    </row>
    <row r="14" spans="1:3">
      <c r="A14" s="3" t="s">
        <v>341</v>
      </c>
    </row>
    <row r="15" spans="1:3">
      <c r="A15" s="4" t="s">
        <v>318</v>
      </c>
      <c r="C15" s="4" t="s">
        <v>319</v>
      </c>
    </row>
    <row r="16" spans="1:3">
      <c r="A16" s="4" t="s">
        <v>362</v>
      </c>
    </row>
    <row r="17" spans="1:3">
      <c r="A17" s="3" t="s">
        <v>341</v>
      </c>
    </row>
    <row r="18" spans="1:3">
      <c r="A18" s="4" t="s">
        <v>346</v>
      </c>
      <c r="C18" s="8" t="n">
        <v>0.25</v>
      </c>
    </row>
    <row r="19" spans="1:3">
      <c r="A19" s="4" t="s">
        <v>363</v>
      </c>
    </row>
    <row r="20" spans="1:3">
      <c r="A20" s="3" t="s">
        <v>341</v>
      </c>
    </row>
    <row r="21" spans="1:3">
      <c r="A21" s="4" t="s">
        <v>346</v>
      </c>
      <c r="C21" s="8" t="n">
        <v>0.2</v>
      </c>
    </row>
    <row r="22" spans="1:3">
      <c r="A22" s="4" t="s">
        <v>364</v>
      </c>
    </row>
    <row r="23" spans="1:3">
      <c r="A23" s="3" t="s">
        <v>341</v>
      </c>
    </row>
    <row r="24" spans="1:3">
      <c r="A24" s="4" t="s">
        <v>318</v>
      </c>
      <c r="B24" s="4" t="s">
        <v>365</v>
      </c>
    </row>
    <row r="25" spans="1:3">
      <c r="A25" s="4" t="s">
        <v>344</v>
      </c>
      <c r="B25" s="4" t="s">
        <v>366</v>
      </c>
    </row>
    <row r="26" spans="1:3">
      <c r="A26" s="4" t="s">
        <v>367</v>
      </c>
    </row>
    <row r="27" spans="1:3">
      <c r="A27" s="3" t="s">
        <v>341</v>
      </c>
    </row>
    <row r="28" spans="1:3">
      <c r="A28" s="4" t="s">
        <v>318</v>
      </c>
      <c r="B28"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9</v>
      </c>
      <c r="B1" s="2" t="s">
        <v>1</v>
      </c>
    </row>
    <row r="2" spans="1:3">
      <c r="B2" s="2" t="s">
        <v>2</v>
      </c>
      <c r="C2" s="2" t="s">
        <v>32</v>
      </c>
    </row>
    <row r="3" spans="1:3">
      <c r="A3" s="4" t="s">
        <v>370</v>
      </c>
    </row>
    <row r="4" spans="1:3">
      <c r="A4" s="4" t="s">
        <v>371</v>
      </c>
      <c r="B4" s="4" t="s">
        <v>372</v>
      </c>
    </row>
    <row r="5" spans="1:3">
      <c r="A5" s="4" t="s">
        <v>373</v>
      </c>
    </row>
    <row r="6" spans="1:3">
      <c r="A6" s="4" t="s">
        <v>371</v>
      </c>
      <c r="B6" s="4" t="s">
        <v>374</v>
      </c>
      <c r="C6" s="4" t="s">
        <v>375</v>
      </c>
    </row>
    <row r="7" spans="1:3">
      <c r="A7" s="4" t="s">
        <v>376</v>
      </c>
    </row>
    <row r="8" spans="1:3">
      <c r="A8" s="4" t="s">
        <v>371</v>
      </c>
      <c r="B8" s="4" t="s">
        <v>377</v>
      </c>
    </row>
    <row r="9" spans="1:3">
      <c r="A9" s="4" t="s">
        <v>378</v>
      </c>
    </row>
    <row r="10" spans="1:3">
      <c r="A10" s="4" t="s">
        <v>371</v>
      </c>
      <c r="C10" s="4" t="s">
        <v>379</v>
      </c>
    </row>
    <row r="11" spans="1:3">
      <c r="A11" s="4" t="s">
        <v>380</v>
      </c>
    </row>
    <row r="12" spans="1:3">
      <c r="A12" s="4" t="s">
        <v>371</v>
      </c>
      <c r="C12" s="4" t="s">
        <v>3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82</v>
      </c>
      <c r="B1" s="2" t="s">
        <v>383</v>
      </c>
    </row>
    <row r="2" spans="1:2">
      <c r="A2" s="3" t="s">
        <v>175</v>
      </c>
    </row>
    <row r="3" spans="1:2">
      <c r="A3" s="4" t="s">
        <v>384</v>
      </c>
      <c r="B3"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85</v>
      </c>
      <c r="B1" s="2" t="s">
        <v>1</v>
      </c>
    </row>
    <row r="2" spans="1:3">
      <c r="B2" s="2" t="s">
        <v>2</v>
      </c>
      <c r="C2" s="2" t="s">
        <v>32</v>
      </c>
    </row>
    <row r="3" spans="1:3">
      <c r="A3" s="3" t="s">
        <v>386</v>
      </c>
    </row>
    <row r="4" spans="1:3">
      <c r="A4" s="4" t="s">
        <v>387</v>
      </c>
      <c r="B4" s="6" t="n">
        <v>-375457</v>
      </c>
      <c r="C4" s="6" t="n">
        <v>-755350</v>
      </c>
    </row>
    <row r="5" spans="1:3">
      <c r="A5" s="4" t="s">
        <v>388</v>
      </c>
      <c r="B5" s="5" t="n">
        <v>-119193</v>
      </c>
      <c r="C5" s="5" t="n">
        <v>-239794</v>
      </c>
    </row>
    <row r="6" spans="1:3">
      <c r="A6" s="4" t="s">
        <v>389</v>
      </c>
      <c r="B6" s="5" t="n">
        <v>-494650</v>
      </c>
      <c r="C6" s="5" t="n">
        <v>-995144</v>
      </c>
    </row>
    <row r="7" spans="1:3">
      <c r="A7" s="4" t="s">
        <v>390</v>
      </c>
      <c r="B7" s="5" t="n">
        <v>-494650</v>
      </c>
      <c r="C7" s="5" t="n">
        <v>-995144</v>
      </c>
    </row>
    <row r="8" spans="1:3">
      <c r="A8" s="4" t="s">
        <v>391</v>
      </c>
      <c r="B8" s="5" t="n">
        <v>494650</v>
      </c>
      <c r="C8" s="5" t="n">
        <v>995144</v>
      </c>
    </row>
    <row r="9" spans="1:3">
      <c r="A9" s="4" t="s">
        <v>392</v>
      </c>
      <c r="B9" s="4" t="s">
        <v>91</v>
      </c>
      <c r="C9" s="4" t="s">
        <v>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3</v>
      </c>
      <c r="B1" s="2" t="s">
        <v>1</v>
      </c>
    </row>
    <row r="2" spans="1:3">
      <c r="B2" s="2" t="s">
        <v>2</v>
      </c>
      <c r="C2" s="2" t="s">
        <v>32</v>
      </c>
    </row>
    <row r="3" spans="1:3">
      <c r="A3" s="3" t="s">
        <v>178</v>
      </c>
    </row>
    <row r="4" spans="1:3">
      <c r="A4" s="4" t="s">
        <v>394</v>
      </c>
      <c r="B4" s="4" t="s">
        <v>395</v>
      </c>
      <c r="C4" s="4" t="s">
        <v>395</v>
      </c>
    </row>
    <row r="5" spans="1:3">
      <c r="A5" s="4" t="s">
        <v>396</v>
      </c>
      <c r="B5" s="4" t="s">
        <v>397</v>
      </c>
      <c r="C5" s="4" t="s">
        <v>397</v>
      </c>
    </row>
    <row r="6" spans="1:3">
      <c r="A6" s="4" t="s">
        <v>398</v>
      </c>
      <c r="B6" s="4" t="s">
        <v>399</v>
      </c>
      <c r="C6" s="4" t="s">
        <v>399</v>
      </c>
    </row>
    <row r="7" spans="1:3">
      <c r="A7" s="4" t="s">
        <v>400</v>
      </c>
      <c r="B7" s="4" t="s">
        <v>368</v>
      </c>
      <c r="C7" s="4" t="s">
        <v>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1</v>
      </c>
      <c r="B1" s="2" t="s">
        <v>2</v>
      </c>
      <c r="C1" s="2" t="s">
        <v>32</v>
      </c>
    </row>
    <row r="2" spans="1:3">
      <c r="A2" s="3" t="s">
        <v>178</v>
      </c>
    </row>
    <row r="3" spans="1:3">
      <c r="A3" s="4" t="s">
        <v>402</v>
      </c>
      <c r="B3" s="6" t="n">
        <v>27658</v>
      </c>
      <c r="C3" s="6" t="n">
        <v>37491</v>
      </c>
    </row>
    <row r="4" spans="1:3">
      <c r="A4" s="4" t="s">
        <v>128</v>
      </c>
      <c r="B4" s="5" t="n">
        <v>-37079</v>
      </c>
      <c r="C4" s="5" t="n">
        <v>-37759</v>
      </c>
    </row>
    <row r="5" spans="1:3">
      <c r="A5" s="4" t="s">
        <v>47</v>
      </c>
      <c r="B5" s="5" t="n">
        <v>182629</v>
      </c>
      <c r="C5" s="5" t="n">
        <v>687212</v>
      </c>
    </row>
    <row r="6" spans="1:3">
      <c r="A6" s="4" t="s">
        <v>403</v>
      </c>
      <c r="B6" s="5" t="n">
        <v>16677809</v>
      </c>
      <c r="C6" s="5" t="n">
        <v>15669422</v>
      </c>
    </row>
    <row r="7" spans="1:3">
      <c r="A7" s="4" t="s">
        <v>404</v>
      </c>
      <c r="B7" s="5" t="n">
        <v>16851017</v>
      </c>
      <c r="C7" s="5" t="n">
        <v>16356366</v>
      </c>
    </row>
    <row r="8" spans="1:3">
      <c r="A8" s="4" t="s">
        <v>391</v>
      </c>
      <c r="B8" s="5" t="n">
        <v>-16851017</v>
      </c>
      <c r="C8" s="5" t="n">
        <v>-16356366</v>
      </c>
    </row>
    <row r="9" spans="1:3">
      <c r="A9" s="4" t="s">
        <v>405</v>
      </c>
      <c r="B9" s="4" t="s">
        <v>91</v>
      </c>
      <c r="C9" s="4" t="s">
        <v>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06</v>
      </c>
      <c r="B1" s="2" t="s">
        <v>383</v>
      </c>
    </row>
    <row r="2" spans="1:2">
      <c r="A2" s="3" t="s">
        <v>178</v>
      </c>
    </row>
    <row r="3" spans="1:2">
      <c r="A3" s="4" t="s">
        <v>407</v>
      </c>
      <c r="B3" s="6" t="n">
        <v>388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8</v>
      </c>
      <c r="B1" s="2" t="s">
        <v>1</v>
      </c>
    </row>
    <row r="2" spans="1:3">
      <c r="B2" s="2" t="s">
        <v>2</v>
      </c>
      <c r="C2" s="2" t="s">
        <v>32</v>
      </c>
    </row>
    <row r="3" spans="1:3">
      <c r="A3" s="3" t="s">
        <v>181</v>
      </c>
    </row>
    <row r="4" spans="1:3">
      <c r="A4" s="4" t="s">
        <v>92</v>
      </c>
      <c r="B4" s="6" t="n">
        <v>-1191474</v>
      </c>
      <c r="C4" s="6" t="n">
        <v>-796278</v>
      </c>
    </row>
    <row r="5" spans="1:3">
      <c r="A5" s="4" t="s">
        <v>409</v>
      </c>
      <c r="B5" s="5" t="n">
        <v>173757165</v>
      </c>
      <c r="C5" s="5" t="n">
        <v>137222159</v>
      </c>
    </row>
    <row r="6" spans="1:3">
      <c r="A6" s="4" t="s">
        <v>410</v>
      </c>
      <c r="B6" s="5" t="n">
        <v>173757165</v>
      </c>
      <c r="C6" s="5" t="n">
        <v>137222159</v>
      </c>
    </row>
    <row r="7" spans="1:3">
      <c r="A7" s="3" t="s">
        <v>411</v>
      </c>
    </row>
    <row r="8" spans="1:3">
      <c r="A8" s="4" t="s">
        <v>412</v>
      </c>
      <c r="B8" s="8" t="n">
        <v>-0.01</v>
      </c>
      <c r="C8" s="8" t="n">
        <v>-0.01</v>
      </c>
    </row>
    <row r="9" spans="1:3">
      <c r="A9" s="4" t="s">
        <v>413</v>
      </c>
      <c r="B9" s="8" t="n">
        <v>-0.01</v>
      </c>
      <c r="C9"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4</v>
      </c>
      <c r="B1" s="2" t="s">
        <v>1</v>
      </c>
    </row>
    <row r="2" spans="1:3">
      <c r="B2" s="2" t="s">
        <v>2</v>
      </c>
      <c r="C2" s="2" t="s">
        <v>32</v>
      </c>
    </row>
    <row r="3" spans="1:3">
      <c r="A3" s="4" t="s">
        <v>415</v>
      </c>
      <c r="B3" s="5" t="n">
        <v>116308251</v>
      </c>
      <c r="C3" s="5" t="n">
        <v>47561569</v>
      </c>
    </row>
    <row r="4" spans="1:3">
      <c r="A4" s="4" t="s">
        <v>353</v>
      </c>
    </row>
    <row r="5" spans="1:3">
      <c r="A5" s="4" t="s">
        <v>415</v>
      </c>
      <c r="C5" s="5" t="n">
        <v>25050</v>
      </c>
    </row>
    <row r="6" spans="1:3">
      <c r="A6" s="4" t="s">
        <v>65</v>
      </c>
    </row>
    <row r="7" spans="1:3">
      <c r="A7" s="4" t="s">
        <v>415</v>
      </c>
      <c r="B7" s="5" t="n">
        <v>62686890</v>
      </c>
    </row>
    <row r="8" spans="1:3">
      <c r="A8" s="4" t="s">
        <v>416</v>
      </c>
    </row>
    <row r="9" spans="1:3">
      <c r="A9" s="4" t="s">
        <v>415</v>
      </c>
      <c r="B9" s="5" t="n">
        <v>37983841</v>
      </c>
      <c r="C9" s="5" t="n">
        <v>3494749</v>
      </c>
    </row>
    <row r="10" spans="1:3">
      <c r="A10" s="4" t="s">
        <v>352</v>
      </c>
    </row>
    <row r="11" spans="1:3">
      <c r="A11" s="4" t="s">
        <v>415</v>
      </c>
      <c r="B11" s="5" t="n">
        <v>15637520</v>
      </c>
      <c r="C11" s="5" t="n">
        <v>440417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769671</v>
      </c>
      <c r="C4" s="6" t="n">
        <v>89700</v>
      </c>
    </row>
    <row r="5" spans="1:3">
      <c r="A5" s="4" t="s">
        <v>80</v>
      </c>
      <c r="B5" s="5" t="n">
        <v>259782</v>
      </c>
      <c r="C5" s="5" t="n">
        <v>155633</v>
      </c>
    </row>
    <row r="6" spans="1:3">
      <c r="A6" s="4" t="s">
        <v>81</v>
      </c>
      <c r="B6" s="5" t="n">
        <v>509889</v>
      </c>
      <c r="C6" s="5" t="n">
        <v>-65933</v>
      </c>
    </row>
    <row r="7" spans="1:3">
      <c r="A7" s="4" t="s">
        <v>82</v>
      </c>
      <c r="B7" s="5" t="n">
        <v>1686635</v>
      </c>
      <c r="C7" s="5" t="n">
        <v>2431156</v>
      </c>
    </row>
    <row r="8" spans="1:3">
      <c r="A8" s="4" t="s">
        <v>83</v>
      </c>
      <c r="B8" s="5" t="n">
        <v>-1176746</v>
      </c>
      <c r="C8" s="5" t="n">
        <v>-2497089</v>
      </c>
    </row>
    <row r="9" spans="1:3">
      <c r="A9" s="3" t="s">
        <v>84</v>
      </c>
    </row>
    <row r="10" spans="1:3">
      <c r="A10" s="4" t="s">
        <v>85</v>
      </c>
      <c r="B10" s="5" t="n">
        <v>-272908</v>
      </c>
      <c r="C10" s="5" t="n">
        <v>-456174</v>
      </c>
    </row>
    <row r="11" spans="1:3">
      <c r="A11" s="4" t="s">
        <v>86</v>
      </c>
      <c r="B11" s="5" t="n">
        <v>248460</v>
      </c>
      <c r="C11" s="5" t="n">
        <v>299225</v>
      </c>
    </row>
    <row r="12" spans="1:3">
      <c r="A12" s="4" t="s">
        <v>87</v>
      </c>
      <c r="B12" s="5" t="n">
        <v>9720</v>
      </c>
      <c r="C12" s="5" t="n">
        <v>1857760</v>
      </c>
    </row>
    <row r="13" spans="1:3">
      <c r="A13" s="4" t="s">
        <v>88</v>
      </c>
      <c r="B13" s="5" t="n">
        <v>-14728</v>
      </c>
      <c r="C13" s="5" t="n">
        <v>1700811</v>
      </c>
    </row>
    <row r="14" spans="1:3">
      <c r="A14" s="4" t="s">
        <v>89</v>
      </c>
      <c r="B14" s="5" t="n">
        <v>-1191474</v>
      </c>
      <c r="C14" s="5" t="n">
        <v>-796278</v>
      </c>
    </row>
    <row r="15" spans="1:3">
      <c r="A15" s="4" t="s">
        <v>90</v>
      </c>
      <c r="B15" s="4" t="s">
        <v>91</v>
      </c>
      <c r="C15" s="4" t="s">
        <v>91</v>
      </c>
    </row>
    <row r="16" spans="1:3">
      <c r="A16" s="4" t="s">
        <v>92</v>
      </c>
      <c r="B16" s="6" t="n">
        <v>-1191474</v>
      </c>
      <c r="C16" s="6" t="n">
        <v>-796278</v>
      </c>
    </row>
    <row r="17" spans="1:3">
      <c r="A17" s="4" t="s">
        <v>93</v>
      </c>
      <c r="B17" s="8" t="n">
        <v>-0.01</v>
      </c>
      <c r="C17"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4" t="s">
        <v>420</v>
      </c>
      <c r="C4" s="4" t="s">
        <v>421</v>
      </c>
    </row>
    <row r="5" spans="1:3">
      <c r="A5" s="4" t="s">
        <v>422</v>
      </c>
      <c r="B5" s="4" t="s">
        <v>368</v>
      </c>
      <c r="C5" s="4" t="s">
        <v>368</v>
      </c>
    </row>
    <row r="6" spans="1:3">
      <c r="A6" s="4" t="s">
        <v>423</v>
      </c>
      <c r="B6" s="4" t="s">
        <v>424</v>
      </c>
      <c r="C6" s="4" t="s">
        <v>424</v>
      </c>
    </row>
    <row r="7" spans="1:3">
      <c r="A7" s="4" t="s">
        <v>425</v>
      </c>
      <c r="B7" s="4" t="s">
        <v>426</v>
      </c>
      <c r="C7" s="4" t="s">
        <v>426</v>
      </c>
    </row>
    <row r="8" spans="1:3">
      <c r="A8" s="4" t="s">
        <v>427</v>
      </c>
      <c r="B8" s="6" t="n">
        <v>0</v>
      </c>
      <c r="C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428</v>
      </c>
      <c r="B1" s="2" t="s">
        <v>1</v>
      </c>
    </row>
    <row r="2" spans="1:3">
      <c r="B2" s="2" t="s">
        <v>2</v>
      </c>
      <c r="C2" s="2" t="s">
        <v>32</v>
      </c>
    </row>
    <row r="3" spans="1:3">
      <c r="A3" s="3" t="s">
        <v>429</v>
      </c>
    </row>
    <row r="4" spans="1:3">
      <c r="A4" s="4" t="s">
        <v>430</v>
      </c>
      <c r="B4" s="5" t="n">
        <v>4500000</v>
      </c>
      <c r="C4" s="5" t="n">
        <v>2362500</v>
      </c>
    </row>
    <row r="5" spans="1:3">
      <c r="A5" s="4" t="s">
        <v>431</v>
      </c>
    </row>
    <row r="6" spans="1:3">
      <c r="A6" s="3" t="s">
        <v>429</v>
      </c>
    </row>
    <row r="7" spans="1:3">
      <c r="A7" s="4" t="s">
        <v>432</v>
      </c>
      <c r="B7" s="5" t="n">
        <v>27408500</v>
      </c>
      <c r="C7" s="5" t="n">
        <v>25046000</v>
      </c>
    </row>
    <row r="8" spans="1:3">
      <c r="A8" s="4" t="s">
        <v>430</v>
      </c>
      <c r="B8" s="5" t="n">
        <v>4500000</v>
      </c>
      <c r="C8" s="5" t="n">
        <v>2362500</v>
      </c>
    </row>
    <row r="9" spans="1:3">
      <c r="A9" s="4" t="s">
        <v>433</v>
      </c>
      <c r="B9" s="5" t="n">
        <v>-796000</v>
      </c>
    </row>
    <row r="10" spans="1:3">
      <c r="A10" s="4" t="s">
        <v>434</v>
      </c>
      <c r="B10" s="5" t="n">
        <v>31112500</v>
      </c>
      <c r="C10" s="5" t="n">
        <v>27408500</v>
      </c>
    </row>
    <row r="11" spans="1:3">
      <c r="A11" s="4" t="s">
        <v>435</v>
      </c>
      <c r="B11" s="5" t="n">
        <v>27400520</v>
      </c>
      <c r="C11" s="5" t="n">
        <v>24484602</v>
      </c>
    </row>
    <row r="12" spans="1:3">
      <c r="A12" s="4" t="s">
        <v>436</v>
      </c>
      <c r="B12" s="5" t="n">
        <v>27400520</v>
      </c>
      <c r="C12" s="5" t="n">
        <v>24484602</v>
      </c>
    </row>
    <row r="13" spans="1:3">
      <c r="A13" s="3" t="s">
        <v>437</v>
      </c>
    </row>
    <row r="14" spans="1:3">
      <c r="A14" s="4" t="s">
        <v>432</v>
      </c>
      <c r="B14" s="8" t="n">
        <v>0.24</v>
      </c>
      <c r="C14" s="8" t="n">
        <v>0.23</v>
      </c>
    </row>
    <row r="15" spans="1:3">
      <c r="A15" s="4" t="s">
        <v>438</v>
      </c>
      <c r="B15" s="9" t="n">
        <v>0.05</v>
      </c>
      <c r="C15" s="9" t="n">
        <v>0.18</v>
      </c>
    </row>
    <row r="16" spans="1:3">
      <c r="A16" s="4" t="s">
        <v>439</v>
      </c>
      <c r="B16" s="9" t="n">
        <v>0.16</v>
      </c>
    </row>
    <row r="17" spans="1:3">
      <c r="A17" s="4" t="s">
        <v>434</v>
      </c>
      <c r="B17" s="9" t="n">
        <v>0.21</v>
      </c>
      <c r="C17" s="9" t="n">
        <v>0.24</v>
      </c>
    </row>
    <row r="18" spans="1:3">
      <c r="A18" s="4" t="s">
        <v>435</v>
      </c>
      <c r="B18" s="9" t="n">
        <v>0.21</v>
      </c>
      <c r="C18" s="9" t="n">
        <v>0.24</v>
      </c>
    </row>
    <row r="19" spans="1:3">
      <c r="A19" s="4" t="s">
        <v>436</v>
      </c>
      <c r="B19" s="8" t="n">
        <v>0.21</v>
      </c>
      <c r="C19" s="8" t="n">
        <v>0.24</v>
      </c>
    </row>
    <row r="20" spans="1:3">
      <c r="A20" s="3" t="s">
        <v>440</v>
      </c>
    </row>
    <row r="21" spans="1:3">
      <c r="A21" s="4" t="s">
        <v>434</v>
      </c>
      <c r="B21" s="4" t="s">
        <v>441</v>
      </c>
      <c r="C21" s="4" t="s">
        <v>442</v>
      </c>
    </row>
    <row r="22" spans="1:3">
      <c r="A22" s="4" t="s">
        <v>443</v>
      </c>
      <c r="B22" s="4" t="s">
        <v>444</v>
      </c>
      <c r="C22" s="4" t="s">
        <v>445</v>
      </c>
    </row>
    <row r="23" spans="1:3">
      <c r="A23" s="4" t="s">
        <v>436</v>
      </c>
      <c r="B23" s="4" t="s">
        <v>444</v>
      </c>
      <c r="C23" s="4" t="s">
        <v>4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6</v>
      </c>
      <c r="B1" s="2" t="s">
        <v>1</v>
      </c>
    </row>
    <row r="2" spans="1:3">
      <c r="B2" s="2" t="s">
        <v>2</v>
      </c>
      <c r="C2" s="2" t="s">
        <v>32</v>
      </c>
    </row>
    <row r="3" spans="1:3">
      <c r="A3" s="3" t="s">
        <v>184</v>
      </c>
    </row>
    <row r="4" spans="1:3">
      <c r="A4" s="4" t="s">
        <v>447</v>
      </c>
      <c r="B4" s="5" t="n">
        <v>2923898</v>
      </c>
      <c r="C4" s="5" t="n">
        <v>6529334</v>
      </c>
    </row>
    <row r="5" spans="1:3">
      <c r="A5" s="4" t="s">
        <v>448</v>
      </c>
      <c r="B5" s="5" t="n">
        <v>4500000</v>
      </c>
      <c r="C5" s="5" t="n">
        <v>2362500</v>
      </c>
    </row>
    <row r="6" spans="1:3">
      <c r="A6" s="4" t="s">
        <v>449</v>
      </c>
      <c r="B6" s="5" t="n">
        <v>-3347917</v>
      </c>
      <c r="C6" s="5" t="n">
        <v>-5967936</v>
      </c>
    </row>
    <row r="7" spans="1:3">
      <c r="A7" s="4" t="s">
        <v>450</v>
      </c>
      <c r="B7" s="5" t="n">
        <v>-364001</v>
      </c>
    </row>
    <row r="8" spans="1:3">
      <c r="A8" s="4" t="s">
        <v>447</v>
      </c>
      <c r="B8" s="5" t="n">
        <v>3711980</v>
      </c>
      <c r="C8" s="5" t="n">
        <v>29238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1</v>
      </c>
      <c r="B1" s="2" t="s">
        <v>1</v>
      </c>
    </row>
    <row r="2" spans="1:3">
      <c r="B2" s="2" t="s">
        <v>2</v>
      </c>
      <c r="C2" s="2" t="s">
        <v>32</v>
      </c>
    </row>
    <row r="3" spans="1:3">
      <c r="A3" s="3" t="s">
        <v>452</v>
      </c>
    </row>
    <row r="4" spans="1:3">
      <c r="A4" s="4" t="s">
        <v>419</v>
      </c>
      <c r="B4" s="4" t="s">
        <v>420</v>
      </c>
      <c r="C4" s="4" t="s">
        <v>421</v>
      </c>
    </row>
    <row r="5" spans="1:3">
      <c r="A5" s="4" t="s">
        <v>422</v>
      </c>
      <c r="B5" s="4" t="s">
        <v>368</v>
      </c>
      <c r="C5" s="4" t="s">
        <v>368</v>
      </c>
    </row>
    <row r="6" spans="1:3">
      <c r="A6" s="4" t="s">
        <v>423</v>
      </c>
      <c r="B6" s="4" t="s">
        <v>424</v>
      </c>
      <c r="C6" s="4" t="s">
        <v>424</v>
      </c>
    </row>
    <row r="7" spans="1:3">
      <c r="A7" s="4" t="s">
        <v>425</v>
      </c>
      <c r="B7" s="4" t="s">
        <v>426</v>
      </c>
      <c r="C7" s="4" t="s">
        <v>426</v>
      </c>
    </row>
    <row r="8" spans="1:3">
      <c r="A8" s="4" t="s">
        <v>453</v>
      </c>
      <c r="B8" s="6" t="n">
        <v>0</v>
      </c>
      <c r="C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7"/>
    <col customWidth="1" max="3" min="3" width="25"/>
  </cols>
  <sheetData>
    <row r="1" spans="1:3">
      <c r="A1" s="1" t="s">
        <v>454</v>
      </c>
      <c r="B1" s="2" t="s">
        <v>1</v>
      </c>
    </row>
    <row r="2" spans="1:3">
      <c r="B2" s="2" t="s">
        <v>2</v>
      </c>
      <c r="C2" s="2" t="s">
        <v>32</v>
      </c>
    </row>
    <row r="3" spans="1:3">
      <c r="A3" s="3" t="s">
        <v>455</v>
      </c>
    </row>
    <row r="4" spans="1:3">
      <c r="A4" s="4" t="s">
        <v>456</v>
      </c>
      <c r="B4" s="5" t="n">
        <v>12860648</v>
      </c>
      <c r="C4" s="5" t="n">
        <v>10627007</v>
      </c>
    </row>
    <row r="5" spans="1:3">
      <c r="A5" s="4" t="s">
        <v>457</v>
      </c>
      <c r="B5" s="5" t="n">
        <v>87589440</v>
      </c>
      <c r="C5" s="5" t="n">
        <v>5458641</v>
      </c>
    </row>
    <row r="6" spans="1:3">
      <c r="A6" s="4" t="s">
        <v>458</v>
      </c>
      <c r="B6" s="5" t="n">
        <v>-47200000</v>
      </c>
    </row>
    <row r="7" spans="1:3">
      <c r="A7" s="4" t="s">
        <v>459</v>
      </c>
      <c r="B7" s="5" t="n">
        <v>-3075000</v>
      </c>
      <c r="C7" s="5" t="n">
        <v>-3225000</v>
      </c>
    </row>
    <row r="8" spans="1:3">
      <c r="A8" s="4" t="s">
        <v>460</v>
      </c>
      <c r="B8" s="5" t="n">
        <v>50175088</v>
      </c>
      <c r="C8" s="5" t="n">
        <v>12860648</v>
      </c>
    </row>
    <row r="9" spans="1:3">
      <c r="A9" s="4" t="s">
        <v>435</v>
      </c>
      <c r="B9" s="5" t="n">
        <v>50175088</v>
      </c>
      <c r="C9" s="5" t="n">
        <v>12860648</v>
      </c>
    </row>
    <row r="10" spans="1:3">
      <c r="A10" s="4" t="s">
        <v>436</v>
      </c>
      <c r="B10" s="5" t="n">
        <v>50175088</v>
      </c>
      <c r="C10" s="5" t="n">
        <v>12860648</v>
      </c>
    </row>
    <row r="11" spans="1:3">
      <c r="A11" s="3" t="s">
        <v>437</v>
      </c>
    </row>
    <row r="12" spans="1:3">
      <c r="A12" s="4" t="s">
        <v>456</v>
      </c>
      <c r="B12" s="8" t="n">
        <v>0.29</v>
      </c>
      <c r="C12" s="8" t="n">
        <v>0.42</v>
      </c>
    </row>
    <row r="13" spans="1:3">
      <c r="A13" s="4" t="s">
        <v>457</v>
      </c>
      <c r="B13" s="9" t="n">
        <v>0.03</v>
      </c>
      <c r="C13" s="9" t="n">
        <v>0.13</v>
      </c>
    </row>
    <row r="14" spans="1:3">
      <c r="A14" s="4" t="s">
        <v>458</v>
      </c>
      <c r="B14" s="9" t="n">
        <v>0.01</v>
      </c>
    </row>
    <row r="15" spans="1:3">
      <c r="A15" s="4" t="s">
        <v>459</v>
      </c>
      <c r="B15" s="9" t="n">
        <v>0.1</v>
      </c>
      <c r="C15" s="9" t="n">
        <v>0.48</v>
      </c>
    </row>
    <row r="16" spans="1:3">
      <c r="A16" s="4" t="s">
        <v>460</v>
      </c>
      <c r="B16" s="9" t="n">
        <v>0.1</v>
      </c>
      <c r="C16" s="9" t="n">
        <v>0.29</v>
      </c>
    </row>
    <row r="17" spans="1:3">
      <c r="A17" s="4" t="s">
        <v>435</v>
      </c>
      <c r="B17" s="9" t="n">
        <v>0.1</v>
      </c>
      <c r="C17" s="9" t="n">
        <v>0.29</v>
      </c>
    </row>
    <row r="18" spans="1:3">
      <c r="A18" s="4" t="s">
        <v>436</v>
      </c>
      <c r="B18" s="8" t="n">
        <v>0.1</v>
      </c>
      <c r="C18" s="8" t="n">
        <v>0.29</v>
      </c>
    </row>
    <row r="19" spans="1:3">
      <c r="A19" s="3" t="s">
        <v>440</v>
      </c>
    </row>
    <row r="20" spans="1:3">
      <c r="A20" s="4" t="s">
        <v>460</v>
      </c>
      <c r="B20" s="4" t="s">
        <v>461</v>
      </c>
      <c r="C20" s="4" t="s">
        <v>462</v>
      </c>
    </row>
    <row r="21" spans="1:3">
      <c r="A21" s="4" t="s">
        <v>435</v>
      </c>
      <c r="B21" s="4" t="s">
        <v>461</v>
      </c>
      <c r="C21" s="4" t="s">
        <v>462</v>
      </c>
    </row>
    <row r="22" spans="1:3">
      <c r="A22" s="4" t="s">
        <v>436</v>
      </c>
      <c r="B22" s="4" t="s">
        <v>461</v>
      </c>
      <c r="C22" s="4" t="s">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4"/>
  </cols>
  <sheetData>
    <row r="1" spans="1:4">
      <c r="A1" s="1" t="s">
        <v>463</v>
      </c>
      <c r="B1" s="2" t="s">
        <v>279</v>
      </c>
      <c r="C1" s="2" t="s">
        <v>2</v>
      </c>
      <c r="D1" s="2" t="s">
        <v>32</v>
      </c>
    </row>
    <row r="2" spans="1:4">
      <c r="A2" s="3" t="s">
        <v>464</v>
      </c>
    </row>
    <row r="3" spans="1:4">
      <c r="A3" s="4" t="s">
        <v>456</v>
      </c>
      <c r="C3" s="5" t="n">
        <v>344992</v>
      </c>
      <c r="D3" s="5" t="n">
        <v>344992</v>
      </c>
    </row>
    <row r="4" spans="1:4">
      <c r="A4" s="4" t="s">
        <v>457</v>
      </c>
      <c r="B4" s="5" t="n">
        <v>451738</v>
      </c>
    </row>
    <row r="5" spans="1:4">
      <c r="A5" s="4" t="s">
        <v>460</v>
      </c>
      <c r="C5" s="5" t="n">
        <v>344992</v>
      </c>
      <c r="D5" s="5" t="n">
        <v>344992</v>
      </c>
    </row>
    <row r="6" spans="1:4">
      <c r="A6" s="4" t="s">
        <v>435</v>
      </c>
      <c r="C6" s="5" t="n">
        <v>344992</v>
      </c>
      <c r="D6" s="5" t="n">
        <v>344992</v>
      </c>
    </row>
    <row r="7" spans="1:4">
      <c r="A7" s="4" t="s">
        <v>436</v>
      </c>
      <c r="C7" s="5" t="n">
        <v>344992</v>
      </c>
      <c r="D7" s="5" t="n">
        <v>344992</v>
      </c>
    </row>
    <row r="8" spans="1:4">
      <c r="A8" s="3" t="s">
        <v>437</v>
      </c>
    </row>
    <row r="9" spans="1:4">
      <c r="A9" s="4" t="s">
        <v>456</v>
      </c>
      <c r="C9" s="8" t="n">
        <v>2.5</v>
      </c>
      <c r="D9" s="8" t="n">
        <v>2.5</v>
      </c>
    </row>
    <row r="10" spans="1:4">
      <c r="A10" s="4" t="s">
        <v>457</v>
      </c>
      <c r="B10" s="8" t="n">
        <v>2.5</v>
      </c>
    </row>
    <row r="11" spans="1:4">
      <c r="A11" s="4" t="s">
        <v>458</v>
      </c>
      <c r="D11" s="9" t="n">
        <v>2.5</v>
      </c>
    </row>
    <row r="12" spans="1:4">
      <c r="A12" s="4" t="s">
        <v>460</v>
      </c>
      <c r="C12" s="9" t="n">
        <v>2.5</v>
      </c>
      <c r="D12" s="9" t="n">
        <v>2.5</v>
      </c>
    </row>
    <row r="13" spans="1:4">
      <c r="A13" s="4" t="s">
        <v>435</v>
      </c>
      <c r="C13" s="9" t="n">
        <v>2.5</v>
      </c>
      <c r="D13" s="9" t="n">
        <v>2.5</v>
      </c>
    </row>
    <row r="14" spans="1:4">
      <c r="A14" s="4" t="s">
        <v>436</v>
      </c>
      <c r="C14" s="8" t="n">
        <v>2.5</v>
      </c>
      <c r="D14" s="8" t="n">
        <v>2.5</v>
      </c>
    </row>
    <row r="15" spans="1:4">
      <c r="A15" s="3" t="s">
        <v>440</v>
      </c>
    </row>
    <row r="16" spans="1:4">
      <c r="A16" s="4" t="s">
        <v>460</v>
      </c>
      <c r="C16" s="4" t="s">
        <v>465</v>
      </c>
      <c r="D16" s="4" t="s">
        <v>466</v>
      </c>
    </row>
    <row r="17" spans="1:4">
      <c r="A17" s="4" t="s">
        <v>435</v>
      </c>
      <c r="C17" s="4" t="s">
        <v>465</v>
      </c>
      <c r="D17" s="4" t="s">
        <v>466</v>
      </c>
    </row>
    <row r="18" spans="1:4">
      <c r="A18" s="4" t="s">
        <v>436</v>
      </c>
      <c r="C18" s="4" t="s">
        <v>465</v>
      </c>
      <c r="D18" s="4" t="s">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4"/>
    <col customWidth="1" max="3" min="3" width="23"/>
    <col customWidth="1" max="4" min="4" width="24"/>
    <col customWidth="1" max="5" min="5" width="14"/>
    <col customWidth="1" max="6" min="6" width="14"/>
  </cols>
  <sheetData>
    <row r="1" spans="1:6">
      <c r="A1" s="1" t="s">
        <v>467</v>
      </c>
      <c r="B1" s="2" t="s">
        <v>279</v>
      </c>
      <c r="C1" s="2" t="s">
        <v>2</v>
      </c>
      <c r="D1" s="2" t="s">
        <v>32</v>
      </c>
      <c r="E1" s="2" t="s">
        <v>468</v>
      </c>
      <c r="F1" s="2" t="s">
        <v>469</v>
      </c>
    </row>
    <row r="2" spans="1:6">
      <c r="A2" s="4" t="s">
        <v>470</v>
      </c>
      <c r="C2" s="10" t="n">
        <v>0.0098</v>
      </c>
      <c r="D2" s="10" t="n">
        <v>0.0074</v>
      </c>
    </row>
    <row r="3" spans="1:6">
      <c r="A3" s="4" t="s">
        <v>471</v>
      </c>
    </row>
    <row r="4" spans="1:6">
      <c r="A4" s="4" t="s">
        <v>472</v>
      </c>
      <c r="E4" s="5" t="n">
        <v>25000000</v>
      </c>
    </row>
    <row r="5" spans="1:6">
      <c r="A5" s="4" t="s">
        <v>473</v>
      </c>
      <c r="E5" s="5" t="n">
        <v>25000000</v>
      </c>
    </row>
    <row r="6" spans="1:6">
      <c r="A6" s="4" t="s">
        <v>474</v>
      </c>
      <c r="E6" s="5" t="n">
        <v>15000000</v>
      </c>
    </row>
    <row r="7" spans="1:6">
      <c r="A7" s="4" t="s">
        <v>475</v>
      </c>
    </row>
    <row r="8" spans="1:6">
      <c r="A8" s="4" t="s">
        <v>472</v>
      </c>
      <c r="E8" s="5" t="n">
        <v>9050000</v>
      </c>
      <c r="F8" s="5" t="n">
        <v>15000000</v>
      </c>
    </row>
    <row r="9" spans="1:6">
      <c r="A9" s="4" t="s">
        <v>473</v>
      </c>
      <c r="E9" s="5" t="n">
        <v>9050000</v>
      </c>
    </row>
    <row r="10" spans="1:6">
      <c r="A10" s="4" t="s">
        <v>476</v>
      </c>
    </row>
    <row r="11" spans="1:6">
      <c r="A11" s="4" t="s">
        <v>477</v>
      </c>
      <c r="C11" s="8" t="n">
        <v>0.01</v>
      </c>
    </row>
    <row r="12" spans="1:6">
      <c r="A12" s="4" t="s">
        <v>478</v>
      </c>
      <c r="C12" s="4" t="s">
        <v>424</v>
      </c>
    </row>
    <row r="13" spans="1:6">
      <c r="A13" s="4" t="s">
        <v>479</v>
      </c>
    </row>
    <row r="14" spans="1:6">
      <c r="A14" s="4" t="s">
        <v>477</v>
      </c>
      <c r="C14" s="8" t="n">
        <v>0.25</v>
      </c>
    </row>
    <row r="15" spans="1:6">
      <c r="A15" s="4" t="s">
        <v>478</v>
      </c>
      <c r="C15" s="4" t="s">
        <v>273</v>
      </c>
    </row>
    <row r="16" spans="1:6">
      <c r="A16" s="4" t="s">
        <v>480</v>
      </c>
    </row>
    <row r="17" spans="1:6">
      <c r="A17" s="4" t="s">
        <v>481</v>
      </c>
      <c r="C17" s="5" t="n">
        <v>2362500</v>
      </c>
      <c r="D17" s="5" t="n">
        <v>4500000</v>
      </c>
    </row>
    <row r="18" spans="1:6">
      <c r="A18" s="4" t="s">
        <v>482</v>
      </c>
    </row>
    <row r="19" spans="1:6">
      <c r="A19" s="4" t="s">
        <v>457</v>
      </c>
      <c r="B19" s="5" t="n">
        <v>451738</v>
      </c>
    </row>
    <row r="20" spans="1:6">
      <c r="A20" s="4" t="s">
        <v>457</v>
      </c>
      <c r="B20" s="8" t="n">
        <v>2.5</v>
      </c>
    </row>
    <row r="21" spans="1:6">
      <c r="A21" s="4" t="s">
        <v>478</v>
      </c>
      <c r="C21" s="4" t="s">
        <v>465</v>
      </c>
      <c r="D21"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12"/>
  </cols>
  <sheetData>
    <row r="1" spans="1:7">
      <c r="A1" s="1" t="s">
        <v>94</v>
      </c>
      <c r="B1" s="2" t="s">
        <v>95</v>
      </c>
      <c r="C1" s="2" t="s">
        <v>96</v>
      </c>
      <c r="D1" s="2" t="s">
        <v>97</v>
      </c>
      <c r="E1" s="2" t="s">
        <v>98</v>
      </c>
      <c r="F1" s="2" t="s">
        <v>99</v>
      </c>
      <c r="G1" s="2" t="s">
        <v>100</v>
      </c>
    </row>
    <row r="2" spans="1:7">
      <c r="A2" s="4" t="s">
        <v>101</v>
      </c>
      <c r="B2" s="6" t="n">
        <v>530</v>
      </c>
      <c r="C2" s="6" t="n">
        <v>126235</v>
      </c>
      <c r="D2" s="6" t="n">
        <v>33596411</v>
      </c>
      <c r="F2" s="6" t="n">
        <v>-39829973</v>
      </c>
      <c r="G2" s="6" t="n">
        <v>-6106797</v>
      </c>
    </row>
    <row r="3" spans="1:7">
      <c r="A3" s="4" t="s">
        <v>102</v>
      </c>
      <c r="B3" s="5" t="n">
        <v>530049</v>
      </c>
      <c r="C3" s="5" t="n">
        <v>126235177</v>
      </c>
    </row>
    <row r="4" spans="1:7">
      <c r="A4" s="4" t="s">
        <v>103</v>
      </c>
      <c r="C4" s="6" t="n">
        <v>3993</v>
      </c>
      <c r="D4" s="5" t="n">
        <v>471710</v>
      </c>
      <c r="G4" s="5" t="n">
        <v>475703</v>
      </c>
    </row>
    <row r="5" spans="1:7">
      <c r="A5" s="4" t="s">
        <v>104</v>
      </c>
      <c r="C5" s="5" t="n">
        <v>3992500</v>
      </c>
    </row>
    <row r="6" spans="1:7">
      <c r="A6" s="4" t="s">
        <v>105</v>
      </c>
      <c r="C6" s="6" t="n">
        <v>6608</v>
      </c>
      <c r="D6" s="5" t="n">
        <v>1599005</v>
      </c>
      <c r="G6" s="5" t="n">
        <v>1605613</v>
      </c>
    </row>
    <row r="7" spans="1:7">
      <c r="A7" s="4" t="s">
        <v>106</v>
      </c>
      <c r="C7" s="5" t="n">
        <v>6607896</v>
      </c>
    </row>
    <row r="8" spans="1:7">
      <c r="A8" s="4" t="s">
        <v>107</v>
      </c>
      <c r="D8" s="5" t="n">
        <v>250000</v>
      </c>
      <c r="G8" s="5" t="n">
        <v>250000</v>
      </c>
    </row>
    <row r="9" spans="1:7">
      <c r="A9" s="4" t="s">
        <v>108</v>
      </c>
      <c r="C9" s="6" t="n">
        <v>1200</v>
      </c>
      <c r="D9" s="5" t="n">
        <v>118800</v>
      </c>
      <c r="G9" s="5" t="n">
        <v>120000</v>
      </c>
    </row>
    <row r="10" spans="1:7">
      <c r="A10" s="4" t="s">
        <v>109</v>
      </c>
      <c r="C10" s="5" t="n">
        <v>1200000</v>
      </c>
    </row>
    <row r="11" spans="1:7">
      <c r="A11" s="4" t="s">
        <v>110</v>
      </c>
      <c r="B11" s="6" t="n">
        <v>-530</v>
      </c>
      <c r="C11" s="6" t="n">
        <v>5300</v>
      </c>
      <c r="D11" s="5" t="n">
        <v>-4770</v>
      </c>
      <c r="F11" s="4" t="s">
        <v>91</v>
      </c>
      <c r="G11" s="4" t="s">
        <v>91</v>
      </c>
    </row>
    <row r="12" spans="1:7">
      <c r="A12" s="4" t="s">
        <v>111</v>
      </c>
      <c r="B12" s="5" t="n">
        <v>-530049</v>
      </c>
      <c r="C12" s="5" t="n">
        <v>5300500</v>
      </c>
    </row>
    <row r="13" spans="1:7">
      <c r="A13" s="4" t="s">
        <v>92</v>
      </c>
      <c r="F13" s="5" t="n">
        <v>-796278</v>
      </c>
      <c r="G13" s="5" t="n">
        <v>-796278</v>
      </c>
    </row>
    <row r="14" spans="1:7">
      <c r="A14" s="4" t="s">
        <v>112</v>
      </c>
      <c r="C14" s="6" t="n">
        <v>143336</v>
      </c>
      <c r="D14" s="5" t="n">
        <v>36031156</v>
      </c>
      <c r="F14" s="5" t="n">
        <v>-40626251</v>
      </c>
      <c r="G14" s="5" t="n">
        <v>-4451759</v>
      </c>
    </row>
    <row r="15" spans="1:7">
      <c r="A15" s="4" t="s">
        <v>113</v>
      </c>
      <c r="C15" s="5" t="n">
        <v>143336073</v>
      </c>
    </row>
    <row r="16" spans="1:7">
      <c r="A16" s="4" t="s">
        <v>114</v>
      </c>
      <c r="B16" s="6" t="n">
        <v>2750</v>
      </c>
      <c r="D16" s="5" t="n">
        <v>540623</v>
      </c>
      <c r="G16" s="5" t="n">
        <v>543373</v>
      </c>
    </row>
    <row r="17" spans="1:7">
      <c r="A17" s="4" t="s">
        <v>115</v>
      </c>
      <c r="B17" s="5" t="n">
        <v>2750000</v>
      </c>
    </row>
    <row r="18" spans="1:7">
      <c r="A18" s="4" t="s">
        <v>103</v>
      </c>
      <c r="C18" s="6" t="n">
        <v>1375</v>
      </c>
      <c r="D18" s="5" t="n">
        <v>98625</v>
      </c>
      <c r="G18" s="5" t="n">
        <v>100000</v>
      </c>
    </row>
    <row r="19" spans="1:7">
      <c r="A19" s="4" t="s">
        <v>104</v>
      </c>
      <c r="C19" s="5" t="n">
        <v>1375000</v>
      </c>
    </row>
    <row r="20" spans="1:7">
      <c r="A20" s="4" t="s">
        <v>105</v>
      </c>
      <c r="C20" s="6" t="n">
        <v>33049</v>
      </c>
      <c r="D20" s="5" t="n">
        <v>1168127</v>
      </c>
      <c r="G20" s="5" t="n">
        <v>1201176</v>
      </c>
    </row>
    <row r="21" spans="1:7">
      <c r="A21" s="4" t="s">
        <v>106</v>
      </c>
      <c r="C21" s="5" t="n">
        <v>33048667</v>
      </c>
    </row>
    <row r="22" spans="1:7">
      <c r="A22" s="4" t="s">
        <v>116</v>
      </c>
      <c r="B22" s="6" t="n">
        <v>1794</v>
      </c>
      <c r="D22" s="5" t="n">
        <v>356937</v>
      </c>
      <c r="G22" s="5" t="n">
        <v>358731</v>
      </c>
    </row>
    <row r="23" spans="1:7">
      <c r="A23" s="4" t="s">
        <v>117</v>
      </c>
      <c r="B23" s="5" t="n">
        <v>1793654</v>
      </c>
    </row>
    <row r="24" spans="1:7">
      <c r="A24" s="4" t="s">
        <v>118</v>
      </c>
      <c r="E24" s="6" t="n">
        <v>54278</v>
      </c>
      <c r="G24" s="5" t="n">
        <v>54278</v>
      </c>
    </row>
    <row r="25" spans="1:7">
      <c r="A25" s="4" t="s">
        <v>107</v>
      </c>
      <c r="D25" s="5" t="n">
        <v>137184</v>
      </c>
      <c r="G25" s="5" t="n">
        <v>137184</v>
      </c>
    </row>
    <row r="26" spans="1:7">
      <c r="A26" s="4" t="s">
        <v>108</v>
      </c>
      <c r="C26" s="6" t="n">
        <v>252</v>
      </c>
      <c r="D26" s="5" t="n">
        <v>15228</v>
      </c>
      <c r="G26" s="5" t="n">
        <v>15480</v>
      </c>
    </row>
    <row r="27" spans="1:7">
      <c r="A27" s="4" t="s">
        <v>109</v>
      </c>
      <c r="C27" s="5" t="n">
        <v>252000</v>
      </c>
    </row>
    <row r="28" spans="1:7">
      <c r="A28" s="4" t="s">
        <v>119</v>
      </c>
      <c r="C28" s="6" t="n">
        <v>47200</v>
      </c>
      <c r="D28" s="5" t="n">
        <v>458452</v>
      </c>
      <c r="E28" s="5" t="n">
        <v>-33652</v>
      </c>
      <c r="G28" s="5" t="n">
        <v>472000</v>
      </c>
    </row>
    <row r="29" spans="1:7">
      <c r="A29" s="4" t="s">
        <v>120</v>
      </c>
      <c r="C29" s="5" t="n">
        <v>47200000</v>
      </c>
    </row>
    <row r="30" spans="1:7">
      <c r="A30" s="4" t="s">
        <v>121</v>
      </c>
      <c r="C30" s="6" t="n">
        <v>1000</v>
      </c>
      <c r="D30" s="5" t="n">
        <v>99000</v>
      </c>
      <c r="G30" s="5" t="n">
        <v>100000</v>
      </c>
    </row>
    <row r="31" spans="1:7">
      <c r="A31" s="4" t="s">
        <v>122</v>
      </c>
      <c r="C31" s="5" t="n">
        <v>1000000</v>
      </c>
    </row>
    <row r="32" spans="1:7">
      <c r="A32" s="4" t="s">
        <v>92</v>
      </c>
      <c r="F32" s="5" t="n">
        <v>-1191474</v>
      </c>
      <c r="G32" s="5" t="n">
        <v>-1191474</v>
      </c>
    </row>
    <row r="33" spans="1:7">
      <c r="A33" s="4" t="s">
        <v>123</v>
      </c>
      <c r="B33" s="6" t="n">
        <v>4544</v>
      </c>
      <c r="C33" s="6" t="n">
        <v>226212</v>
      </c>
      <c r="D33" s="6" t="n">
        <v>38905332</v>
      </c>
      <c r="E33" s="6" t="n">
        <v>20626</v>
      </c>
      <c r="F33" s="6" t="n">
        <v>-41817725</v>
      </c>
      <c r="G33" s="6" t="n">
        <v>-2661011</v>
      </c>
    </row>
    <row r="34" spans="1:7">
      <c r="A34" s="4" t="s">
        <v>124</v>
      </c>
      <c r="B34" s="5" t="n">
        <v>4543654</v>
      </c>
      <c r="C34" s="5" t="n">
        <v>226211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92</v>
      </c>
      <c r="B4" s="6" t="n">
        <v>-1191474</v>
      </c>
      <c r="C4" s="6" t="n">
        <v>-796278</v>
      </c>
    </row>
    <row r="5" spans="1:3">
      <c r="A5" s="3" t="s">
        <v>127</v>
      </c>
    </row>
    <row r="6" spans="1:3">
      <c r="A6" s="4" t="s">
        <v>128</v>
      </c>
      <c r="B6" s="5" t="n">
        <v>110408</v>
      </c>
      <c r="C6" s="5" t="n">
        <v>118344</v>
      </c>
    </row>
    <row r="7" spans="1:3">
      <c r="A7" s="4" t="s">
        <v>129</v>
      </c>
      <c r="C7" s="5" t="n">
        <v>53250</v>
      </c>
    </row>
    <row r="8" spans="1:3">
      <c r="A8" s="4" t="s">
        <v>130</v>
      </c>
      <c r="B8" s="5" t="n">
        <v>121368</v>
      </c>
      <c r="C8" s="5" t="n">
        <v>250000</v>
      </c>
    </row>
    <row r="9" spans="1:3">
      <c r="A9" s="4" t="s">
        <v>86</v>
      </c>
      <c r="B9" s="5" t="n">
        <v>-248460</v>
      </c>
      <c r="C9" s="5" t="n">
        <v>-299225</v>
      </c>
    </row>
    <row r="10" spans="1:3">
      <c r="A10" s="4" t="s">
        <v>51</v>
      </c>
      <c r="B10" s="5" t="n">
        <v>-9720</v>
      </c>
      <c r="C10" s="5" t="n">
        <v>-1857760</v>
      </c>
    </row>
    <row r="11" spans="1:3">
      <c r="A11" s="4" t="s">
        <v>131</v>
      </c>
      <c r="B11" s="5" t="n">
        <v>125376</v>
      </c>
      <c r="C11" s="5" t="n">
        <v>142616</v>
      </c>
    </row>
    <row r="12" spans="1:3">
      <c r="A12" s="4" t="s">
        <v>121</v>
      </c>
      <c r="B12" s="5" t="n">
        <v>100000</v>
      </c>
    </row>
    <row r="13" spans="1:3">
      <c r="A13" s="4" t="s">
        <v>132</v>
      </c>
      <c r="B13" s="5" t="n">
        <v>4000</v>
      </c>
    </row>
    <row r="14" spans="1:3">
      <c r="A14" s="3" t="s">
        <v>133</v>
      </c>
    </row>
    <row r="15" spans="1:3">
      <c r="A15" s="4" t="s">
        <v>35</v>
      </c>
      <c r="B15" s="5" t="n">
        <v>-21700</v>
      </c>
      <c r="C15" s="5" t="n">
        <v>-11300</v>
      </c>
    </row>
    <row r="16" spans="1:3">
      <c r="A16" s="4" t="s">
        <v>36</v>
      </c>
      <c r="B16" s="5" t="n">
        <v>-28178</v>
      </c>
      <c r="C16" s="5" t="n">
        <v>68762</v>
      </c>
    </row>
    <row r="17" spans="1:3">
      <c r="A17" s="4" t="s">
        <v>46</v>
      </c>
      <c r="B17" s="5" t="n">
        <v>-27114</v>
      </c>
      <c r="C17" s="5" t="n">
        <v>263988</v>
      </c>
    </row>
    <row r="18" spans="1:3">
      <c r="A18" s="4" t="s">
        <v>47</v>
      </c>
      <c r="B18" s="5" t="n">
        <v>76534</v>
      </c>
      <c r="C18" s="5" t="n">
        <v>489884</v>
      </c>
    </row>
    <row r="19" spans="1:3">
      <c r="A19" s="4" t="s">
        <v>48</v>
      </c>
      <c r="B19" s="5" t="n">
        <v>-504</v>
      </c>
      <c r="C19" s="5" t="n">
        <v>19376</v>
      </c>
    </row>
    <row r="20" spans="1:3">
      <c r="A20" s="4" t="s">
        <v>134</v>
      </c>
      <c r="B20" s="5" t="n">
        <v>-989464</v>
      </c>
      <c r="C20" s="5" t="n">
        <v>-1558343</v>
      </c>
    </row>
    <row r="21" spans="1:3">
      <c r="A21" s="3" t="s">
        <v>135</v>
      </c>
    </row>
    <row r="22" spans="1:3">
      <c r="A22" s="4" t="s">
        <v>136</v>
      </c>
      <c r="B22" s="5" t="n">
        <v>-17991</v>
      </c>
    </row>
    <row r="23" spans="1:3">
      <c r="A23" s="4" t="s">
        <v>137</v>
      </c>
      <c r="B23" s="5" t="n">
        <v>-17991</v>
      </c>
    </row>
    <row r="24" spans="1:3">
      <c r="A24" s="3" t="s">
        <v>138</v>
      </c>
    </row>
    <row r="25" spans="1:3">
      <c r="A25" s="4" t="s">
        <v>139</v>
      </c>
      <c r="B25" s="5" t="n">
        <v>350000</v>
      </c>
      <c r="C25" s="5" t="n">
        <v>1780000</v>
      </c>
    </row>
    <row r="26" spans="1:3">
      <c r="A26" s="4" t="s">
        <v>140</v>
      </c>
      <c r="C26" s="5" t="n">
        <v>18891</v>
      </c>
    </row>
    <row r="27" spans="1:3">
      <c r="A27" s="4" t="s">
        <v>141</v>
      </c>
      <c r="B27" s="5" t="n">
        <v>-404409</v>
      </c>
      <c r="C27" s="5" t="n">
        <v>-641491</v>
      </c>
    </row>
    <row r="28" spans="1:3">
      <c r="A28" s="4" t="s">
        <v>142</v>
      </c>
      <c r="C28" s="5" t="n">
        <v>-18892</v>
      </c>
    </row>
    <row r="29" spans="1:3">
      <c r="A29" s="4" t="s">
        <v>143</v>
      </c>
      <c r="B29" s="5" t="n">
        <v>-3479</v>
      </c>
      <c r="C29" s="5" t="n">
        <v>-3379</v>
      </c>
    </row>
    <row r="30" spans="1:3">
      <c r="A30" s="4" t="s">
        <v>144</v>
      </c>
      <c r="C30" s="5" t="n">
        <v>-53250</v>
      </c>
    </row>
    <row r="31" spans="1:3">
      <c r="A31" s="4" t="s">
        <v>145</v>
      </c>
      <c r="B31" s="5" t="n">
        <v>100000</v>
      </c>
      <c r="C31" s="5" t="n">
        <v>475703</v>
      </c>
    </row>
    <row r="32" spans="1:3">
      <c r="A32" s="4" t="s">
        <v>146</v>
      </c>
      <c r="B32" s="5" t="n">
        <v>543373</v>
      </c>
    </row>
    <row r="33" spans="1:3">
      <c r="A33" s="4" t="s">
        <v>147</v>
      </c>
      <c r="B33" s="5" t="n">
        <v>472000</v>
      </c>
    </row>
    <row r="34" spans="1:3">
      <c r="A34" s="4" t="s">
        <v>148</v>
      </c>
      <c r="B34" s="5" t="n">
        <v>1057485</v>
      </c>
      <c r="C34" s="5" t="n">
        <v>1557582</v>
      </c>
    </row>
    <row r="35" spans="1:3">
      <c r="A35" s="4" t="s">
        <v>149</v>
      </c>
      <c r="B35" s="5" t="n">
        <v>50030</v>
      </c>
      <c r="C35" s="5" t="n">
        <v>-761</v>
      </c>
    </row>
    <row r="36" spans="1:3">
      <c r="A36" s="4" t="s">
        <v>150</v>
      </c>
      <c r="B36" s="5" t="n">
        <v>16962</v>
      </c>
      <c r="C36" s="5" t="n">
        <v>17723</v>
      </c>
    </row>
    <row r="37" spans="1:3">
      <c r="A37" s="4" t="s">
        <v>151</v>
      </c>
      <c r="B37" s="5" t="n">
        <v>66992</v>
      </c>
      <c r="C37" s="5" t="n">
        <v>16962</v>
      </c>
    </row>
    <row r="38" spans="1:3">
      <c r="A38" s="3" t="s">
        <v>152</v>
      </c>
    </row>
    <row r="39" spans="1:3">
      <c r="A39" s="4" t="s">
        <v>153</v>
      </c>
      <c r="B39" s="5" t="n">
        <v>26164</v>
      </c>
      <c r="C39" s="5" t="n">
        <v>10307</v>
      </c>
    </row>
    <row r="40" spans="1:3">
      <c r="A40" s="3" t="s">
        <v>154</v>
      </c>
    </row>
    <row r="41" spans="1:3">
      <c r="A41" s="4" t="s">
        <v>105</v>
      </c>
      <c r="B41" s="5" t="n">
        <v>1201176</v>
      </c>
      <c r="C41" s="5" t="n">
        <v>1605614</v>
      </c>
    </row>
    <row r="42" spans="1:3">
      <c r="A42" s="4" t="s">
        <v>116</v>
      </c>
      <c r="B42" s="5" t="n">
        <v>358731</v>
      </c>
    </row>
    <row r="43" spans="1:3">
      <c r="A43" s="4" t="s">
        <v>155</v>
      </c>
      <c r="B43" s="5" t="n">
        <v>54278</v>
      </c>
    </row>
    <row r="44" spans="1:3">
      <c r="A44" s="4" t="s">
        <v>121</v>
      </c>
      <c r="B44" s="5" t="n">
        <v>100000</v>
      </c>
    </row>
    <row r="45" spans="1:3">
      <c r="A45" s="4" t="s">
        <v>156</v>
      </c>
      <c r="B45" s="5" t="n">
        <v>37416</v>
      </c>
    </row>
    <row r="46" spans="1:3">
      <c r="A46" s="4" t="s">
        <v>108</v>
      </c>
      <c r="B46" s="5" t="n">
        <v>15480</v>
      </c>
      <c r="C46" s="5" t="n">
        <v>120000</v>
      </c>
    </row>
    <row r="47" spans="1:3">
      <c r="A47" s="4" t="s">
        <v>107</v>
      </c>
      <c r="B47" s="6" t="n">
        <v>139184</v>
      </c>
      <c r="C47" s="6"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23:26Z</dcterms:created>
  <dcterms:modified xmlns:dcterms="http://purl.org/dc/terms/" xmlns:xsi="http://www.w3.org/2001/XMLSchema-instance" xsi:type="dcterms:W3CDTF">2017-04-14T14:23:26Z</dcterms:modified>
</cp:coreProperties>
</file>